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Short-term Investments" sheetId="14" state="visible" r:id="rId14"/>
    <sheet xmlns:r="http://schemas.openxmlformats.org/officeDocument/2006/relationships" name="Property and Equipment, Net" sheetId="15" state="visible" r:id="rId15"/>
    <sheet xmlns:r="http://schemas.openxmlformats.org/officeDocument/2006/relationships" name="Debt Facility" sheetId="16" state="visible" r:id="rId16"/>
    <sheet xmlns:r="http://schemas.openxmlformats.org/officeDocument/2006/relationships" name="Fair Value Measurements" sheetId="17" state="visible" r:id="rId17"/>
    <sheet xmlns:r="http://schemas.openxmlformats.org/officeDocument/2006/relationships" name="Stockholders_ Equity" sheetId="18" state="visible" r:id="rId18"/>
    <sheet xmlns:r="http://schemas.openxmlformats.org/officeDocument/2006/relationships" name="Commitments" sheetId="19" state="visible" r:id="rId19"/>
    <sheet xmlns:r="http://schemas.openxmlformats.org/officeDocument/2006/relationships" name="Related Parti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Prepaid Expenses and Other Cu_2" sheetId="26" state="visible" r:id="rId26"/>
    <sheet xmlns:r="http://schemas.openxmlformats.org/officeDocument/2006/relationships" name="Accrued Expenses and Other Cu_2" sheetId="27" state="visible" r:id="rId27"/>
    <sheet xmlns:r="http://schemas.openxmlformats.org/officeDocument/2006/relationships" name="Short-term Investments (Tables)" sheetId="28" state="visible" r:id="rId28"/>
    <sheet xmlns:r="http://schemas.openxmlformats.org/officeDocument/2006/relationships" name="Property and Equipment, Net (Ta" sheetId="29" state="visible" r:id="rId29"/>
    <sheet xmlns:r="http://schemas.openxmlformats.org/officeDocument/2006/relationships" name="Debt Facility (Tables)" sheetId="30" state="visible" r:id="rId30"/>
    <sheet xmlns:r="http://schemas.openxmlformats.org/officeDocument/2006/relationships" name="Fair Value Measurements (Tables" sheetId="31" state="visible" r:id="rId31"/>
    <sheet xmlns:r="http://schemas.openxmlformats.org/officeDocument/2006/relationships" name="Stockholders_ Equity (Tables)" sheetId="32" state="visible" r:id="rId32"/>
    <sheet xmlns:r="http://schemas.openxmlformats.org/officeDocument/2006/relationships" name="Commitment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3" sheetId="38" state="visible" r:id="rId38"/>
    <sheet xmlns:r="http://schemas.openxmlformats.org/officeDocument/2006/relationships" name="Prepaid Expenses and Other Cu_3" sheetId="39" state="visible" r:id="rId39"/>
    <sheet xmlns:r="http://schemas.openxmlformats.org/officeDocument/2006/relationships" name="Prepaid Expenses and Other Cu_4" sheetId="40" state="visible" r:id="rId40"/>
    <sheet xmlns:r="http://schemas.openxmlformats.org/officeDocument/2006/relationships" name="Accrued Expenses and Other Cu_3" sheetId="41" state="visible" r:id="rId41"/>
    <sheet xmlns:r="http://schemas.openxmlformats.org/officeDocument/2006/relationships" name="Short-term Investments - Summar" sheetId="42" state="visible" r:id="rId42"/>
    <sheet xmlns:r="http://schemas.openxmlformats.org/officeDocument/2006/relationships" name="Short-term Investments - Additi" sheetId="43" state="visible" r:id="rId43"/>
    <sheet xmlns:r="http://schemas.openxmlformats.org/officeDocument/2006/relationships" name="Property and Equipment, Net - P" sheetId="44" state="visible" r:id="rId44"/>
    <sheet xmlns:r="http://schemas.openxmlformats.org/officeDocument/2006/relationships" name="Debt Facility - Additional Info" sheetId="45" state="visible" r:id="rId45"/>
    <sheet xmlns:r="http://schemas.openxmlformats.org/officeDocument/2006/relationships" name="Debt Facility - Carrying Value "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Stockholders' Equity - Addition" sheetId="49" state="visible" r:id="rId49"/>
    <sheet xmlns:r="http://schemas.openxmlformats.org/officeDocument/2006/relationships" name="Shareholders' Equity - Summary " sheetId="50" state="visible" r:id="rId50"/>
    <sheet xmlns:r="http://schemas.openxmlformats.org/officeDocument/2006/relationships" name="Stockholders' Equity - Summary " sheetId="51" state="visible" r:id="rId51"/>
    <sheet xmlns:r="http://schemas.openxmlformats.org/officeDocument/2006/relationships" name="Stockholders' Equity - Company'" sheetId="52" state="visible" r:id="rId52"/>
    <sheet xmlns:r="http://schemas.openxmlformats.org/officeDocument/2006/relationships" name="Stockholders' Equity - Summar_2" sheetId="53" state="visible" r:id="rId53"/>
    <sheet xmlns:r="http://schemas.openxmlformats.org/officeDocument/2006/relationships" name="Stockholders' Equity - Componen" sheetId="54" state="visible" r:id="rId54"/>
    <sheet xmlns:r="http://schemas.openxmlformats.org/officeDocument/2006/relationships" name="Commitments - Additional Inform" sheetId="55" state="visible" r:id="rId55"/>
    <sheet xmlns:r="http://schemas.openxmlformats.org/officeDocument/2006/relationships" name="Commitments - Schedule of Matur" sheetId="56" state="visible" r:id="rId56"/>
    <sheet xmlns:r="http://schemas.openxmlformats.org/officeDocument/2006/relationships" name="Commitments - Schedule of Lease" sheetId="57" state="visible" r:id="rId57"/>
    <sheet xmlns:r="http://schemas.openxmlformats.org/officeDocument/2006/relationships" name="Commitments - Schedule of Manuf" sheetId="58" state="visible" r:id="rId58"/>
    <sheet xmlns:r="http://schemas.openxmlformats.org/officeDocument/2006/relationships" name="Related Parties - Additional In"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toc" sheetId="63" state="visible" r:id="rId63"/>
    <sheet xmlns:r="http://schemas.openxmlformats.org/officeDocument/2006/relationships" name="Income Taxes - Components of Lo" sheetId="64" state="visible" r:id="rId64"/>
    <sheet xmlns:r="http://schemas.openxmlformats.org/officeDocument/2006/relationships" name="Income Taxes - Additional Infor" sheetId="65" state="visible" r:id="rId65"/>
    <sheet xmlns:r="http://schemas.openxmlformats.org/officeDocument/2006/relationships" name="Income Taxes - Components of Be" sheetId="66" state="visible" r:id="rId66"/>
    <sheet xmlns:r="http://schemas.openxmlformats.org/officeDocument/2006/relationships" name="Income Taxes - Reconciliation o" sheetId="67" state="visible" r:id="rId67"/>
    <sheet xmlns:r="http://schemas.openxmlformats.org/officeDocument/2006/relationships" name="Income Taxes - Significant Comp" sheetId="68" state="visible" r:id="rId68"/>
    <sheet xmlns:r="http://schemas.openxmlformats.org/officeDocument/2006/relationships" name="Net Loss Per Share - Schedule o" sheetId="69" state="visible" r:id="rId69"/>
    <sheet xmlns:r="http://schemas.openxmlformats.org/officeDocument/2006/relationships" name="Net Loss Per Share - Reconcile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avara Inc.</t>
        </is>
      </c>
      <c r="C9" s="4" t="inlineStr">
        <is>
          <t xml:space="preserve"> </t>
        </is>
      </c>
      <c r="D9" s="4" t="inlineStr">
        <is>
          <t xml:space="preserve"> </t>
        </is>
      </c>
    </row>
    <row r="10">
      <c r="A10" s="4" t="inlineStr">
        <is>
          <t>Entity Central Index Key</t>
        </is>
      </c>
      <c r="B10" s="4" t="inlineStr">
        <is>
          <t>000116030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2157</t>
        </is>
      </c>
      <c r="C20" s="4" t="inlineStr">
        <is>
          <t xml:space="preserve"> </t>
        </is>
      </c>
      <c r="D20" s="4" t="inlineStr">
        <is>
          <t xml:space="preserve"> </t>
        </is>
      </c>
    </row>
    <row r="21">
      <c r="A21" s="4" t="inlineStr">
        <is>
          <t>Entity Tax Identification Number</t>
        </is>
      </c>
      <c r="B21" s="4" t="inlineStr">
        <is>
          <t>84-1318182</t>
        </is>
      </c>
      <c r="C21" s="4" t="inlineStr">
        <is>
          <t xml:space="preserve"> </t>
        </is>
      </c>
      <c r="D21" s="4" t="inlineStr">
        <is>
          <t xml:space="preserve"> </t>
        </is>
      </c>
    </row>
    <row r="22">
      <c r="A22" s="4" t="inlineStr">
        <is>
          <t>Entity Address, Address Line One</t>
        </is>
      </c>
      <c r="B22" s="4" t="inlineStr">
        <is>
          <t>1717 Langhorne Newtown Road</t>
        </is>
      </c>
      <c r="C22" s="4" t="inlineStr">
        <is>
          <t xml:space="preserve"> </t>
        </is>
      </c>
      <c r="D22" s="4" t="inlineStr">
        <is>
          <t xml:space="preserve"> </t>
        </is>
      </c>
    </row>
    <row r="23">
      <c r="A23" s="4" t="inlineStr">
        <is>
          <t>Entity Address, Address Line Two</t>
        </is>
      </c>
      <c r="B23" s="4" t="inlineStr">
        <is>
          <t>Suite 300</t>
        </is>
      </c>
      <c r="C23" s="4" t="inlineStr">
        <is>
          <t xml:space="preserve"> </t>
        </is>
      </c>
      <c r="D23" s="4" t="inlineStr">
        <is>
          <t xml:space="preserve"> </t>
        </is>
      </c>
    </row>
    <row r="24">
      <c r="A24" s="4" t="inlineStr">
        <is>
          <t>Entity Address, City or Town</t>
        </is>
      </c>
      <c r="B24" s="4" t="inlineStr">
        <is>
          <t>Langhorne</t>
        </is>
      </c>
      <c r="C24" s="4" t="inlineStr">
        <is>
          <t xml:space="preserve"> </t>
        </is>
      </c>
      <c r="D24" s="4" t="inlineStr">
        <is>
          <t xml:space="preserve"> </t>
        </is>
      </c>
    </row>
    <row r="25">
      <c r="A25" s="4" t="inlineStr">
        <is>
          <t>Entity Address, State or Province</t>
        </is>
      </c>
      <c r="B25" s="4" t="inlineStr">
        <is>
          <t>PA</t>
        </is>
      </c>
      <c r="C25" s="4" t="inlineStr">
        <is>
          <t xml:space="preserve"> </t>
        </is>
      </c>
      <c r="D25" s="4" t="inlineStr">
        <is>
          <t xml:space="preserve"> </t>
        </is>
      </c>
    </row>
    <row r="26">
      <c r="A26" s="4" t="inlineStr">
        <is>
          <t>Entity Address, Postal Zip Code</t>
        </is>
      </c>
      <c r="B26" s="4" t="inlineStr">
        <is>
          <t>19047</t>
        </is>
      </c>
      <c r="C26" s="4" t="inlineStr">
        <is>
          <t xml:space="preserve"> </t>
        </is>
      </c>
      <c r="D26" s="4" t="inlineStr">
        <is>
          <t xml:space="preserve"> </t>
        </is>
      </c>
    </row>
    <row r="27">
      <c r="A27" s="4" t="inlineStr">
        <is>
          <t>City Area Code</t>
        </is>
      </c>
      <c r="B27" s="4" t="inlineStr">
        <is>
          <t>512</t>
        </is>
      </c>
      <c r="C27" s="4" t="inlineStr">
        <is>
          <t xml:space="preserve"> </t>
        </is>
      </c>
      <c r="D27" s="4" t="inlineStr">
        <is>
          <t xml:space="preserve"> </t>
        </is>
      </c>
    </row>
    <row r="28">
      <c r="A28" s="4" t="inlineStr">
        <is>
          <t>Local Phone Number</t>
        </is>
      </c>
      <c r="B28" s="4" t="inlineStr">
        <is>
          <t>614-1848</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Common Stock, Shares Outstanding</t>
        </is>
      </c>
      <c r="B34" s="4" t="inlineStr">
        <is>
          <t xml:space="preserve"> </t>
        </is>
      </c>
      <c r="C34" s="5" t="n">
        <v>138148141</v>
      </c>
      <c r="D34" s="4" t="inlineStr">
        <is>
          <t xml:space="preserve"> </t>
        </is>
      </c>
    </row>
    <row r="35">
      <c r="A35" s="4" t="inlineStr">
        <is>
          <t>Entity Public Float</t>
        </is>
      </c>
      <c r="B35" s="4" t="inlineStr">
        <is>
          <t xml:space="preserve"> </t>
        </is>
      </c>
      <c r="C35" s="4" t="inlineStr">
        <is>
          <t xml:space="preserve"> </t>
        </is>
      </c>
      <c r="D35" s="6" t="n">
        <v>410495412</v>
      </c>
    </row>
    <row r="36">
      <c r="A36" s="4" t="inlineStr">
        <is>
          <t>Title of 12(b) Security</t>
        </is>
      </c>
      <c r="B36" s="4" t="inlineStr">
        <is>
          <t>Common Stock, par value $0.001 per share</t>
        </is>
      </c>
      <c r="C36" s="4" t="inlineStr">
        <is>
          <t xml:space="preserve"> </t>
        </is>
      </c>
      <c r="D36" s="4" t="inlineStr">
        <is>
          <t xml:space="preserve"> </t>
        </is>
      </c>
    </row>
    <row r="37">
      <c r="A37" s="4" t="inlineStr">
        <is>
          <t>Trading Symbol</t>
        </is>
      </c>
      <c r="B37" s="4" t="inlineStr">
        <is>
          <t>SVRA</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Annual Meeting of Shareholders, scheduled to be held on June 6, 2024 , are incorporated by reference into Part III of this Report.</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Auditor Location</t>
        </is>
      </c>
      <c r="B41" s="4" t="inlineStr">
        <is>
          <t>Austin, Texas</t>
        </is>
      </c>
      <c r="C41" s="4" t="inlineStr">
        <is>
          <t xml:space="preserve"> </t>
        </is>
      </c>
      <c r="D41" s="4" t="inlineStr">
        <is>
          <t xml:space="preserve"> </t>
        </is>
      </c>
    </row>
    <row r="42">
      <c r="A42" s="4" t="inlineStr">
        <is>
          <t>Auditor Name</t>
        </is>
      </c>
      <c r="B42" s="4" t="inlineStr">
        <is>
          <t>RSM US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avara Inc. (together with its subsidiaries “Savara,” the “Company,” “we” or “us”) is a clinical-stage biopharmaceutical company focused on rare respiratory diseases. The Company’s sole program, molgramostim nebulizer solution (“molgramostim”), a novel inhaled biologic, is a granulocyte-macrophage colony-stimulating factor in Phase 3 development for autoimmune pulmonary alveolar proteinosis (“aPAP”). The Company and its wholly-owned subsidiaries operate in one segment with its principal office in Langhorne, Pennsylvania, though a significant portion of employees work remotely. Since inception, Savara has devoted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 Basis of Presentation The consolidated financial statements have been prepared in conformity with accounting principles generally accepted in the United States (“U.S. GAAP”) as defined by the Financial Accounting Standards Board (the “FASB”). Certain prior year amounts have been reclassified for consistency with the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of the Company are stated in U.S. dollars. These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 All intercompany transactions and accounts have been eliminated in consolidation. Liquidity As of December 31, 2023, the Company had an accumulated deficit of approximately $ 393.4 million . The Company used cash from operations of approximately $ 51.1 million for the year ended December 31, 2023.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gramostim for the treatment of aPAP and believes such activities will result in the continued incurrence of significant research and development and other expenses related to this program. If the clinical trial for the Company’s product candidate fails or produces unsuccessful results and the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 had cash and cash equivalents of $ 26.6 million and short-term investments of $ 135.7 million as of December 31, 2023, which is sufficient to fund the Company's operations for the twelve months subsequent to the issuance date of its consolidated financial statements for the year ended December 31, 2023.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may need to reevaluate its long-term operating plans. The consolidated financial statements do not include any adjustments that might result from the outcome of this uncertainty. The Company currently maintains depository accounts and has a debt facility with Silicon Valley Bank, as acquired by First Citizens BancShares, Inc. (Nasdaq: FCNCA) on March 27, 2023 through an agreement with the Federal Deposit Insurance Corporation ("FDIC"). The acquisition included all of the assets and liabilities of Silicon Valley Bank, including all bank deposits, and allowed Silicon Valley Bank to continue its operations. In order to mitigate risks associated with our banking deposits, the Company maintains a significant portion of its liquidity in U.S. Treasury money market funds and other short-term investments with custodial services provided by U.S. Bank, N.A., refer to Note 5. Short-term Investments and Note 8. Fair Value Measurements . The Company continues to monitor the circumstances surrounding First Citizens BancShares, Inc. and its acquisition of Silicon Valley Bank and has not experienced nor anticipates any material impacts on its financial condition or operations. 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and general and administrative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Risks and Uncertainties The product candidate being developed by the Company requires approval from the U.S. Food and Drug Administration (the “FDA”) or foreign regulatory agencies prior to commercial sales. There can be no assurance that the Company’s product candidate will receive the necessary approvals. If the Company is denied regulatory approval of its product candidate, or if approval is delayed, it will have a material adverse impact on the Company’s business, results of operations, and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Cash and cash equivalents consist of cash and institutional bank money market accounts with original maturities of three months or less when acquired and are stated at cost, which approximates fair value. 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Refer to Note 5. Short-term Investments for additional discussion. Concentration of Credit Risk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s and marketable securities with a limited number of financial institutions.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Accrued Research and Development Costs The Company records the costs associated with research, nonclinical and clinical trials, and manufacturing development as incurred. These costs are a significant component of the Company’s research and development expenses, with a substantial portion of the Company’s on-going research and development activities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trial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Refer to Note 4. Accrued Expenses and Other Current Liabilities for additional discussion. Business Combinations The Company accounts for business combinations in accordance with Accounting Standards Codification (“ASC”) Topic 805, Business Combinations , and as further defined by Accounting Standards Update (“ASU”) 2017-01, Business Combinations (Topic 805) , which requires the purchase price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drug development, particularly by development-stage companies. The Company recognizes estimated fair values of the tangible assets and intangible assets acquired, including in process research and development (“IPR&amp;D”), and liabilities assumed as of the acquisition date, and we record as goodwill any amount of the purchase price of the tangible and intangible assets acquired and liabilities assumed in excess of the fair value. License and Collaboration Agreements From time to time the Company enters and may continue to enter into license and collaboration agreements with third parties whereby the Company purchases the rights to develop, market, sell and/or distribute the underlying pharmaceutical products or drug candidates. Pursuant to these agreements, the Company may be required to make up-front payments, milestone payments contingent upon the achievement of certain pre-determined criteria, royalty payments based on specified sales levels of the underlying products, and/or certain other payments. Up-front payments are either expensed immediately as research and development or capitalized. The determination to capitalize amounts related to licenses is based on management’s judgments with respect to stage of development, the nature of the rights acquired, alternative future uses, developmental and regulatory issues and challenges, the net realizable value of such amounts based on projected sales of the underlying products, the commercial status of the unde rlying products, and/or various other competitive factors. Milestone payments made prior to regulatory approval are generally expensed as incurred and milestone payments made subsequent to regulatory approval are generally capitalized as an intangible asset. Royalty payments are expensed as incurred. Other payments made pursuant to license and collaboration agreements, which are generally related to research and development activities, are expensed as incurred. Goodwill and Acquired In-Process Research and Development In accordance with ASC Topic 350, Intangibles – Goodwill and Other , the Company's acquired IPR&amp;D and goodwill, when applicable, is determined to have indefinite lives and, therefore, is not amortized. Instead, it is tested for impairment annually and between annual tests if the Company becomes aware of an event or a change in circumstances that would indicate the carrying value may be impaired. With respect to the impairment testing of acquired IPR&amp;D, ASU 2011-08, Intangibles – Goodwill and Other (Topic 350): Testing Goodwill for Impairment , and ASU 2012-02, Intangibles – Goodwill and Other (Topic 350): Testing Indefinite-Lived Intangible Assets for Impairment , provides for a two-step impairment process with the option to first assess qualitative factors to determine whether the existence of events or circumstances leads to the determination that it is more-likely-than not (that is, a likelihood of more than 50%) that acquired IPR&amp;D is impaired. If the Company chooses to first assess qualitative factors and it determines that it is more-likely-than not acquired IPR&amp;D is not impaired, the Company is not required to take further action to test for impairment. ASU 2017-04, Intangibles – Goodwill and Other (Topic 350): Simplifying the Test for Goodwill Impairment , outlines an impairment model providing us the option to implement a one-step method for determining impairment of goodwill, thereby simplifying the subsequent measurement of goodwill by eliminating Step 2 (quantitative calculation of measuring a goodwill impairment loss by comparing the implied fair value of a reporting unit’s goodwill with the carrying amount of that goodwill) from the goodwill impairment test.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When the Company performs a quantitative assessment of acquired IPR&amp;D, it compares its carrying value to its estimated fair value to determine whether an impairment exists. Due to a lack of Level 1 or Level 2 inputs, the Multi-Period Excess Earnings Method (“MPEEM”), which is a form of the income approach, was used to estimate the fair value of acquired IPR&amp;D when performing a quantitative assessment.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e Company evaluates potential impairment of its acquired IPR&amp;D annually on September 30, utilizing a qualitative approach and determining if it was more-likely-than not that the fair value was impaired. We evaluate potential impairment of our acquired goodwill, if any, annually on or around June 30, performing the quantitative analysis based upon market capitalization. Our determinations as to whether, and if so, the extent to which goodwill and acquired IPR&amp;D become impaired are highly judgmental and, in the case of applying the MPEEM approach to estimate fair value, are based on significant assumptions regarding our projected future financial condition and operating results, changes in the manner of our use of the acquired assets, development of our acquired assets or our overall business strategy, and regulatory, market, and economic environment and trends .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Refer to Note 8. Fair Value Measurements – Assets and Liabilities Measured at Fair Value on a Nonrecurring Basis for additional discussion. Leases The Company accounts for a contract as a lease when it has the right to control the asset for a period of time while obtaining substantially all of the asset's economic benefits in accordance with ASU 2016-02, Leases (Topic 842), as codified in ASC 842, Leases . Lease right-of-use assets and liabilities are initially recorded on the lease commencement date based on the present value of lease payments over the lease term. The present value of lease payments is determined by using the interest rate implicit in the lease, if that rate is readily determinable; otherwise, the Company uses its estimated secured incremental borrowing rate for that lease term.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The Company has made an accounting policy election providing that leases with an initial term of 12 months or less are not recorded as a lease right-of-use asset and corresponding liability in accordance with ASC 842, Leases ; those lease payments are recognized in the consolidated statements of operations and comprehensive loss on a straight-line basis over the lease term. Refer to Note 10. Commitments – Operating Leases for additional discussion. 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 Property and Equipment Property and equipment are stated at cost, net of accumulated depreciation. Depreciation is determined on a straight-line basis over the estimated useful lives of the assets, which range from three to five years . Repairs and maintenance that do not improve or extend the useful life of the respective asset are charged to expense as incurred. Refer to Note 6. Property and Equipment, Net for additional discussion. Patents and Intellectual Property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not carried at fair value include accounts payable and accrued liabilities. The carrying amounts of these financial instruments approximate fair value due to the highly liquid nature of these short-term instruments. Refer to Note 8. Fair Value Measurements for additional discussion. Revenue Recognition The Company records revenue based on a five-step model in accordance with ASC 606, Revenue from Contracts with Customers . To date, the Company has not generated any product revenue. The Company’s ability to generate product revenues, which the Company does not expect will occur in the next several years, if ever, will depend heavily on the successful development, regulatory approval, and eventual commercialization of the Company’s product candidates. 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Refer to Note 14. Net Loss per Share for additional discussion. Stock-Based Compensation The Company recognizes the cost of stock-based awards granted to employees based on the estimated grant-date fair value of the awards. The value of the portion of the award is recognized as expense ratably over the requisite service period. The Company recognizes the compensation costs for awards that vest over several years on a straight-line basis over the vesting period. Forfeitures are recognized when they occur, which may result in the reversal of compensation costs in subsequent periods as the forfeitures arise. In addition, the Company accounts for any modifications to stock-based awards in accordance with ASC Topic 718, Compensation – Stock Compensation . Refer to Note 12. Stock-Based Compensation for additional discussion. 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likely-than not to be realized. Refer to Note 13. Income Taxes for additional discussion. Recent Accounting Pronouncements In December 2023, the FASB issues ASU 2023-09, Income Taxes (Topic 740) – Improvements to Income Tax Disclosures to enhance the transparency and decision usefulness of income tax disclosures effective for public business entities for annual periods beginning after Dec. 15, 2024. The Company is currently reviewing ASU 2023-09 and its impact on our consolidated financial statements. In November 2023, the FASB issues ASU 2023-07, Segment Reporting (Topic 280) – Improvements to Reportable Segment Disclosures to improve the disclosures about a public entity’s reportable segments and address requests from investors for additional, more detailed information about a reportable segment’s expenses. ASU 2023-07 is effective for public entities fiscal years beginning after December 15, 2023, and interim periods within fiscal years beginning after December 15, 2024. Early adoption is permitted. The Company is currently reviewing ASU 2023-07 and its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 s Prepaid expenses, consisted of (in thousands):
December 31,
2023 2022
Prepaid contracted research and development costs $ 2,167 $ 1,822
R&amp;D tax credit receivable 814 792
VAT receivable 191 162
Prepaid insurance 176 231
Deposits and other 280 71
Total prepaid expenses and other current assets $ 3,628 $ 3,078 Prepaid Contracted Research and Development Costs As of December 31, 2023, Prepaid contracted research and development costs are primarily comprised of contractual prepayments associated with the Company's clinical trial for molgramostim for the treatment of aPAP and for CMC related activities. This includes prepaid amounts paid under agreements with CROs, CMOs, and other outside service providers that provide services in connection with the Company's research and development activities. Tax Credit Receivable The Company has recorded a Danish tax credit earned by its subsidiary, Savara ApS, as of December 31, 2023 . Under Danish tax law, Denmark remits a research and development tax credit equal to 22 % of qualified research and development expenditures, not to exceed established thresholds. During the year ended December 31, 2022, the Company generated a Danish tax credit of $ 0.8 million which was received in the fourth quarter of 2023. During the year ended December 31, 2023 , the Company generated a Danish tax credit of $ 0.8 million which is expected to be received in the fourth quarter of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4. Accrued Expenses and Other Current Liabilities Accrued expenses and other liabilities, consisted of (in thousands):
December 31,
2023 2022
Accrued compensation $ 4,046 $ 2,365
Accrued contracted research and development costs 2,166 1,322
Accrued general and administrative costs 738 782
Lease liability 143 64
Total accrued expenses and other current liabilities $ 7,093 $ 4,533 Accrued Compensation As of December 31, 2023, Accrued compensation includes amounts to be paid to employees for salary, vacation and non-equity performance-based compensation. At the end of any period, the amount accrued for such compensation may vary due to many factors including, but not limited to, timing of payments to employees and vacation usage. Accrued Contracted Research and Development Costs As of December 31, 2023, Accrued contracted research and development costs are primarily comprised of costs associated with molgramostim for the treatment of aPAP, including expenses resulting from obligations under agreements with CROs, CMOs, and other outside service providers that provide services in connection with the Company's research and development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5. Short-term Investments Short-term Investments in Available-for-Sale Securities The Company’s investment policy seeks to preserve capital and maintain sufficient liquidity to meet operational and other needs of the business. The following table summarizes, by major security type, the Company’s investments (in thousands):
As of December 31, 2023 Amortized Cost Gross Unrealized Gains Gross Unrealized Losses Fair Value
Short-term investments
U.S. government securities $ 135,541 $ 194 $ ( 1 ) $ 135,734
Total short-term investments (*) $ 135,541 $ 194 $ ( 1 ) $ 135,734
As of December 31, 2022 Amortized Cost Gross Unrealized Gains Gross Unrealized Losses Fair Value
Short-term investments
U.S. government securities $ 73,784 $ 8 $ ( 16 ) $ 73,776
Total short-term investments (*) $ 73,784 $ 8 $ ( 16 ) $ 73,776 * Designated custodial institution, U.S. Bank, N.A. The Company has classified its investments as available-for-sale securities. These securities are carried at estimated fair value with the aggregate unrealized gains and losses related to these investments reflected as a part of Accumulated other comprehensive loss in the consolidated balance sheet. Classification as short-term or long-term is based upon whether the maturity of the debt securities is less than or greater than twelve months. There were no significant realized gains or losses related to investments for the years ended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in thousands):
December 31,
2023 2022
Research and development equipment $ 1,102 $ 1,102
Equipment 737 666
Furniture and fixtures 110 61
Leasehold improvements 333 145
Total property and equipment 2,282 1,974
Less accumulated depreciation ( 2,012 ) ( 1,923 )
Property and equipment, net $ 270 $ 51 Depreciation expense for the years ended December 31, 2023 and 2022 was minimal,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12 Months Ended</t>
        </is>
      </c>
    </row>
    <row r="2">
      <c r="B2" s="2" t="inlineStr">
        <is>
          <t>Dec. 31, 2023</t>
        </is>
      </c>
    </row>
    <row r="3">
      <c r="A3" s="3" t="inlineStr">
        <is>
          <t>Debt Disclosure [Abstract]</t>
        </is>
      </c>
      <c r="B3" s="4" t="inlineStr">
        <is>
          <t xml:space="preserve"> </t>
        </is>
      </c>
    </row>
    <row r="4">
      <c r="A4" s="4" t="inlineStr">
        <is>
          <t>Debt Facility</t>
        </is>
      </c>
      <c r="B4" s="4" t="inlineStr">
        <is>
          <t xml:space="preserve">7. Debt Facility On April 28, 2017, the Company and its subsidiary, Aravas Inc. (“Aravas”), entered into a loan and security agreement with Silicon Valley Bank, as amended by the First Amendment on October 31, 2017 , the Second Amendment on December 4, 2018 , the Third Amendment on January 31, 2020 , and the Fourth Amendment on March 30, 2021 (the “Loan Agreement”), pursuant to which Silicon Valley Bank provided a term loan to us in the principal amount of $ 25.0 million. On April 21, 2022 , the Company and Aravas entered into an Amended and Restated Loan and Security Agreement (the “Amended Loan Agreement”), as co-borrowers, and Silicon Valley Bank, as lender (the “Lender”), which amended and restated the Loan Agreement in its entirety. The Amended Loan Agreement provides for a $ 26.5 million term loan facility. The Company used the proceeds from the Amended Loan Agreement to repay outstanding amounts under the Loan Agreement, including principal of $ 25.0 million, a prepayment fee of $ 0.1 million, and an end of term charge of $ 1.4 million. Pursuant to the Amended Loan Agreement, the loan has an interest-only monthly payment through April 21, 2026 (the “Interest-Only Period”) and thereafter equal monthly installments of principal plus interest over 12 months until April 21, 2027 (the “Maturity Date”). However, the Company may elect to extend the Interest-Only Period until the Maturity Date if it maintains cash and cash equivalents equal to at least 1.75 times the outstanding principal amount of the loan during the fifth year. If the Interest-Only Period is extended, all principal and unpaid interest is due and payable on the Maturity Date. The loan bears interest at a floating rate equal to the greater of (i) 3 % and (ii) the prime rate reported in The Wall Street Journal, minus a spread of 0.5 %. Savara is obligated to pay customary closing fees and a final payment of 2.75 % of the principal amount advanced under the facility. The Company may prepay the loan in whole or in part at any time, subject to a prepayment fee of 1.0 % if prepaid between the first and second anniversaries of the closing date. Following the second anniversary, there is no prepayment fee. The Lender was granted a perfected first priority lien in all of the Company's assets with a negative pledge on intellectual property. The Amended Loan Agreement contains customary affirmative and negative covenants, including among others, covenants that limit the Company's and its subsidiaries’ ability to dispose of assets, permit a change in control, merge or consolidate, make acquisitions, incur indebtedness, grant liens, make investments, make certain restricted payments, and enter into transactions with affiliates, in each case subject to certain exceptions. Additionally, the Amended Loan Agreement contains an affirmative covenant providing that if the Company’s balance of cash and cash equivalents falls below $ 40.0 million, the Company is required to maintain cash and cash equivalents equal to at least (i) six months of operating expenses and (ii) 1.2 times the outstanding principal amount of the loan (or 1.75 in the final year of the loan if the Interest-Only Period is extended). In accordance with FASB ASC Topic 470-50, Debt – Modifications and Extinguishments , the Company evaluated the Amended Loan Agreement to determine whether it should be accounted for as a modification or extinguishment. As a result of this analysis, the Amended Loan Agreement was accounted for as a modification. Accordingly, no gain or loss is recognized. Approximately $ 0.1 million of fees paid to the Lender were capitalized and will be amortized over the term of the Amended Loan Agreement. Expenses paid to third parties associated with the Amended Loan Agreement were immediately expensed and recorded in the Interest income (expense) line item in our consolidated statement of operations. On March 10, 2023, the FDIC took control and was appointed receiver of Silicon Valley Bank, and on March 27, 2023, First Citizens BancShares, Inc. announced that it had entered into an agreement with the FDIC to purchase all of the assets and liabilities of Silicon Valley Bank. Summary of Carrying Value The following table summarizes the components of the long-term debt carrying value, which approximates the fair value (in thousands):
Future minimum payments due during the year ended December 31,
2024 $ —
2025 —
2026 17,667
2027 9,562
Total future minimum payments 27,229
Unamortized end of term charge ( 482 )
Debt issuance costs ( 366 )
Debt discount related to warrants ( 33 )
Total debt 26,348
Current portion of long-term debt —
Long-term debt $ 26,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8 . Fair Value Measurements The Company measures and reports certain financial instruments at fair value on a recurring basis and evaluates its financial instruments subject to fair value measurements on a recurring and nonrecurring basis to determine the appropriate level in which to classify them in each reporting period. Assets and Liabilities Measured at Fair Value on a Recurring Basis The Company determined that certain investments in debt securities classified as available-for-sale securities were Level 1 financial instruments. Additional investments in corporate debt securities, commercial paper, and asset-backed securities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fair value of these instruments as of December 31, 2023 and 2022 was as follows (in thousands):
Quoted Prices in Significant Significant Total
As of December 31, 2023
Cash equivalents (*):
U.S. Treasury money market funds $ 17,270 $ — $ — $ 17,270
Short-term investments (*):
U.S. government securities 135,734 — — 135,734
As of December 31, 2022
Cash equivalents (*):
U.S. Treasury money market funds $ 48,804 $ — $ — $ 48,804
Short-term investments (*):
U.S. government securities 73,776 — — 73,776 * Designated custodial institution, U.S. Bank, N.A. The Company did no t transfer any assets measured at fair value on a recurring basis to or from Level 1, Level 2, and Level 3 during the years ended December 31, 2023 and 2022. Assets and Li abilities Measured at Fair Value on a Nonrecurring Basis Certain assets and liabilities are measured at fair value on a nonrecurring basis. These assets and liabilities are not measured at fair value on an ongoing basis, but are subject to fair value adjustments annually or whenever events or circumstances indicate that the carrying value of those assets may not be recoverable. These assets and liabilities can include acquired IPR&amp;D and other long-lived assets that are written down to fair value if they are impaired. As of December 31, 2023, the Company had IPR&amp;D of approximately $ 11.0 million . For the years ended December 31, 2023 and 2022, the Company experienced an increase of approximately $ 0.3 million and a decrease of approximately $ 0.6 million, respectively, in the carrying value of IPR&amp;D, which was due to foreign currency trans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9. Stockh olders’ Equity Registered Direct Offering of Common Stock On July 17, 2023, the Company sold (i) an aggregate of 21,000,000 shares of the Company’s common stock (the “Common Stock”) for $ 3.00 per share which represented a 1 % premium over the closing price on that date and (ii) pre-funded warrants to purchase an aggregate of 5,666,667 shares of Common Stock at an exercise price of $ 0.001 per share (the “2023 Pre-Funded Warrants”) for $ 2.999 per warrant pursuant to a Registered Direct Offering (the “July 2023 Offering”). The Common Stock and 2023 Pre-Funded Warrants were offered by the Company pursuant to its existing shelf registration statement (File No. 333-257709) filed with the SEC on July 6, 2021 and declared effective on July 16, 2021 (the "Registration Statement"). The Company determined that the securities issued in the July 2023 Offering were free-standing and that the 2023 Pre-Funded Warrants meet the equity classification requirements pursuant to ASC 480, Distinguishing Liability from Equity , ASC 815, Derivatives and Hedging and Subtopic 815-40, Accounting for Convertible Instruments and Contracts in an Entity’s Own Equity . The 2023 Pre-Funded Warrants were sold at the same price as the underlying common stock, less $ 0.001 (which represents the exercise price of the warrants). The July 2023 Offering resulted in net proceeds to the Company of approximately $ 74.9 million , after deducting final underwriting discounts, commissions and offering expenses, as follows (in thousands):
Financial instruments Proceeds
Common stock $ 63,000
2023 Pre-funded Warrants 16,994
Total 79,994
Offering expenses ( 5,120 )
Net proceeds $ 74,874 Evercore Common Stock Sales Agreement On July 6, 2021, the Company entered into a Common Stock Sales Agreement with Evercore Group L.L.C. (“Evercore”), as sales agent (the “Sales Agreement”), pursuant to which the Company may offer and sell, from time to time, through Evercore, shares of Savara’s common stock, par value $ 0.001 per share (the “Shares”), having an aggregate offering price of not more than $ 60 million. The Agreement was effective on July 16, 2021 , the date the Registration Statement was declared effective by the SEC. The Shares will be offered and sold pursuant to the Registration Statement. Subject to the terms and conditions of the Sales Agreement, Evercore will use commercially reasonable efforts to sell the Shares from time to time, based upon the Company’s instructions. The Company has provided Evercore with customary indemnification rights, and Evercore will be entitled to a commission at a fixed commission rate equal to 3 %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During the year ended December 31, 2023 , the Company sold 2,071,511 shares of common stock under the Evercore Sales Agreement resulting in net proceeds of $ 8.8 million. Common Stock The Company’s amended and restated certificate of incorporation, as amended, authorizes the Company to issue 301 million shares of capital stock, consisting of 300 million shares of common stock with $ 0.001 par value per share and one million shares of preferred stock with $ 0.001 par value per share. The following is a summary of the Company’s common stock at December 31, 2023 and 2022:
December 31
2023 2022
Common stock authorized 300,000,000 300,000,000
Common stock outstanding 138,143,545 114,046,345 The Company’s shares of common stock reserved for issuance as of December 31, 2023 and 2022 were as follows:
December 31,
2023 2022
April 2017 Warrants 24,725 24,725
June 2017 Warrants 41,736 41,736
December 2018 Warrants 11,332 11,332
2017 Pre-funded Warrants 775,000 775,000
Pre-funded PIPE Warrants 5,780,537 5,780,537
2021 Pre-funded Warrants 32,175,172 32,175,172
2023 Pre-funded Warrants 5,666,667 —
Stock options outstanding 9,633,067 7,933,184
Issued and non-vested RSUs 3,488,250 1,942,250
Total shares reserved 57,596,486 48,683,936 Warrants The following table summarizes the outstanding warrants for the Company’s common stock as of December 31, 2023:
Expiration Date Shares Underlying Exercise Price
October 2024 775,000 $ 0.01
April 2027 24,725 $ 2.87
June 2027 41,736 $ 2.87
December 2028 11,332 $ 2.87
None 43,622,376 $ 0.001
44,475,169 Accumulated Other Comprehensive Income (Loss) Information The components of accumulated other comprehensive income (loss) as of the dates indicated and the change during the period were (in thousands):
Foreign Exchange Translation Adjustment Unrealized Gain (Loss) on ST Investments Total Accumulated Other Comprehensive Income (Loss)
Balance, December 31, 2021 $ 54 $ ( 49 ) $ 5
Change ( 648 ) 38 ( 610 )
Balance, December 31, 2022 $ ( 594 ) $ ( 11 ) $ ( 605 )
Change 133 201 334
Balance, December 31, 2023 $ ( 461 ) $ 190 $ ( 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10. Comm itments Operating Leases The Company is obligated under an operating lease, as amended, for commercial real estate located in Langhorne, Pennsylvania, the Company’s headquarters. On February 28, 2023, the Company entered into the first amendment (the “Lease Amendment”) to its existing lease agreement, dated July 7, 2021 and which originally commenced on October 1, 2021 . The Lease Amendment commenced on July 1, 2023 , continues through June 30, 2026 , or an additional thirty-six months , expands the existing office space, and increases the average monthly rent to an average of approximately $ 14.5 thousand, paid over monthly installments during the Lease Amendment term. As of December 31, 2023, the carrying value of the right-of-use assets for the operating lease was $ 0.4 million, which is reflected in Other non-current assets and the carrying value of the lease liabilities for the operating lease increased to $ 0.4 million, of which approximately $ 0.2 million related to the current portion of the lease liabilities is recorded in Accrued expenses and other current liabilities and approximately $ 0.2 million related to the non-current portion of the lease liabilities is recorded in Other long-term liabilities . The following is a maturity analysis of the annual undiscounted cash flows reconciled to the carrying value of the operating lease liabilities as of December 31, 2023 (in thousands):
Year ending December 31,
2024 $ 143
2025 160
2026 87
Total future minimum lease payments $ 390
Less imputed interest ( 46 )
Total $ 344
Operating cash flows from operating leases $ 120
Weighted-average remaining lease term (in months) - operating leases 30
Weighted-average discount rate - operating leases 7.8 % Manufacturing and Other Commitments and Contingencies The Company is subject to various royalties and manufacturing and development payments related to its product candidate, molgramostim. Under a manufacture and supply agreement with the active pharmaceutical ingredients (“API”) manufacturer for molgramostim, as amended on December 7, 2022 and December 13, 2023,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 Additionally, the Company is subject to a purchase requirement under which for ten years following the date of receipt of approval by a regulatory authority of the first regulatory filing for the marketing and sale of the first molgramostim product in any country, each year, the Company will purchase from the API manufacturer the API required to produce a percentage of such molgramostim product it sells (the “Purchase Requirement”); provided, however, that the Purchase Requirement will no longer apply if (i) the price charged by the API manufacturer exceeds a certain price charged by an alternative supplier, (ii) there is a shortage of supply, or (iii) API manufacturer at any time fails to materially fulfill a purchase order of the Company. Similarly, the Company may become subject to additional milestone payments for the achievement of certain manufacturing protocols of molgramostim pursuant to a services agreement with a second source product manufacturer, as well as, an integrated contract research and CDMO, pursuant to a service agreement, serving as an additional source of manufacturing of molgramostim drug substances. As of December 31, 2023, the Company had no significant obligations for any such milestone payments to either of these additional source product manufacturers. The Company is also subject to certain contingent milestone payments, disclosed in the following table, payable to the manufacturer of the nebulizer used to administer molgramostim. The change in the amount of the milestone payments from December 31, 2022 to December 31, 2023 was related to foreign currency translation fluctuations. In addition to these milestones, the Company will owe a royalty of three-and one-half percent ( 3.5 %) to the manufacturer of the nebulizer based on net sales. Manufacturing, Development, and Other Contingent Milestone Payments (in thousands):
December 31, 2023
Molgramostim manufacturer:
Achievement of certain milestones related to validation of API and regulatory approval of $ 1,300
Molgramostim nebulizer manufacturer:
Achievement of various development activities and regulatory approval of nebulizer 552
Total manufacturing and other commitments $ 1,852 The milestone commitments disclosed above reflect the activities that have (i) not been met or incurred; (ii) not been remunerated; and (iii) not accrued, as the activities are not deemed probable or reasonably estimable, as of December 31, 2023 . Contract Research On March 5, 2021, the Company entered into a Master Services Agreement (“MSA”) with Parexel International (IRL) Limited (“Parexel”) pursuant to which Parexel will provide contract research services related to clinical trials. Contemporaneously with entering the MSA, a work order was executed with Parexel, under which they will provide services related to the IMPALA-2 pivotal trial. Under that work order and subsequent change orders, the Company will pay Parexel service fees and pass-through expenses estimated to be approximately $ 41.5 million over the course of the IMPALA-2 pivotal clinical trial. Risk Management The Company maintains various forms of insurance that the Company's management believes are adequate to reduce the exposure to these risks to an acceptable level. Employment Agreements On December 8, 2020, the Company entered into an employment agreement with the CEO, as amended and restated on December 13, 2022, whereby the CEO is entitled to payments and benefits upon certain events. Upon (i) termination without cause, (ii) termination due to the CEO’s death or disability, or (iii) the CEO’s resignation for good reason, the CEO is entitled to receive (i) a lump sum payment equal to 18 months of base salary, (ii) a lump sum payment equal to 100 % of his target bonus, (iii) a pro-rated portion of the unpaid target bonus based upon the number of days he was employed by the Company during the relevant performance period, (iv) reimbursement for continued coverage under medical benefit plans for 18 months or until covered under a separate plan from another employer, and (v) the immediate and full vesting of outstanding non-vested Company equity awards. Additionally, all of the CEO’s outstanding stock options will be exercisable through the earlier of (x) the 18 month anniversary of the termination date or (y) the original expiration date. Upon a termination other than for cause, death or disability or resignation for good reason within three months prior to or 12 months following a change in control, the CEO is entitled to receive (i) a lump sum payment of an amount equal to 24 months of base salary, (ii) 100% of the unpaid target bonus, (iii) a pro-rated portion of the unpaid target bonus based on the number of days he was employed by the Company during the relevant performance period, (iv) reimbursement for continued coverage under medical benefit plans for 24 months or until covered under a separate plan from another employer, and (v) the immediate and full vesting of outstanding non-vested Company equity awards. Additionally, all of the CEO’s outstanding stock options will be exercisable through the earlier of (x) the 24-month anniversary of the termination date or (y) the original expiration date. Each of the Company’s Chief Financial &amp; Administrative Officer (“CFO”), Chief Medical Officer (“CMO”) and Chief Operating Officer ("COO") is entitled to payments and benefits if the CFO, CMO or COO, respectively, is (i) terminated without cause, (ii) terminated due to the CFO, CMO, or CCO's death or disability, or (iii) resigns for good reason, which includes (i) a lump sum payment equal to 12 months of base salary and a pro-rated portion of their unpaid bonus, (ii) reimbursement for continued coverage under medical benefit plans for 12 months or until covered under a separate plan from another employer, and (iii) accelerated vesting of outstanding non-vested Company equity awards equal to 12 months. Upon a termination other than for cause, death or disability or resignation for good reason within three months prior to or 12 months following a change in control, the CFO, CMO and COO is entitled to receive (i) a lump sum payment of an amount equal to 18 months of base salary, plus 100% of their target bonus, plus a pro-rated portion of their unpaid target bonus, (ii) a lump sum payment equal to the amount required to continue coverage under medical benefit plans for 18 months, and (iii) the immediate and full vesting of outstanding non-vested options at the time of such 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585</v>
      </c>
      <c r="C3" s="6" t="n">
        <v>52100</v>
      </c>
    </row>
    <row r="4">
      <c r="A4" s="4" t="inlineStr">
        <is>
          <t>Short-term investments</t>
        </is>
      </c>
      <c r="B4" s="5" t="n">
        <v>135734</v>
      </c>
      <c r="C4" s="5" t="n">
        <v>73776</v>
      </c>
    </row>
    <row r="5">
      <c r="A5" s="4" t="inlineStr">
        <is>
          <t>Prepaid expenses and other current assets</t>
        </is>
      </c>
      <c r="B5" s="5" t="n">
        <v>3628</v>
      </c>
      <c r="C5" s="5" t="n">
        <v>3078</v>
      </c>
    </row>
    <row r="6">
      <c r="A6" s="4" t="inlineStr">
        <is>
          <t>Total current assets</t>
        </is>
      </c>
      <c r="B6" s="5" t="n">
        <v>165947</v>
      </c>
      <c r="C6" s="5" t="n">
        <v>128954</v>
      </c>
    </row>
    <row r="7">
      <c r="A7" s="4" t="inlineStr">
        <is>
          <t>Property and equipment, net</t>
        </is>
      </c>
      <c r="B7" s="5" t="n">
        <v>270</v>
      </c>
      <c r="C7" s="5" t="n">
        <v>51</v>
      </c>
    </row>
    <row r="8">
      <c r="A8" s="4" t="inlineStr">
        <is>
          <t>In-process R&amp;D</t>
        </is>
      </c>
      <c r="B8" s="5" t="n">
        <v>10960</v>
      </c>
      <c r="C8" s="5" t="n">
        <v>10656</v>
      </c>
    </row>
    <row r="9">
      <c r="A9" s="4" t="inlineStr">
        <is>
          <t>Other non-current assets</t>
        </is>
      </c>
      <c r="B9" s="5" t="n">
        <v>387</v>
      </c>
      <c r="C9" s="5" t="n">
        <v>116</v>
      </c>
    </row>
    <row r="10">
      <c r="A10" s="4" t="inlineStr">
        <is>
          <t>Total assets</t>
        </is>
      </c>
      <c r="B10" s="5" t="n">
        <v>177564</v>
      </c>
      <c r="C10" s="5" t="n">
        <v>139777</v>
      </c>
    </row>
    <row r="11">
      <c r="A11" s="3" t="inlineStr">
        <is>
          <t>Current liabilities:</t>
        </is>
      </c>
      <c r="B11" s="4" t="inlineStr">
        <is>
          <t xml:space="preserve"> </t>
        </is>
      </c>
      <c r="C11" s="4" t="inlineStr">
        <is>
          <t xml:space="preserve"> </t>
        </is>
      </c>
    </row>
    <row r="12">
      <c r="A12" s="4" t="inlineStr">
        <is>
          <t>Accounts payable</t>
        </is>
      </c>
      <c r="B12" s="5" t="n">
        <v>3504</v>
      </c>
      <c r="C12" s="5" t="n">
        <v>1334</v>
      </c>
    </row>
    <row r="13">
      <c r="A13" s="4" t="inlineStr">
        <is>
          <t>Accrued expenses and other current liabilities</t>
        </is>
      </c>
      <c r="B13" s="5" t="n">
        <v>7093</v>
      </c>
      <c r="C13" s="5" t="n">
        <v>4533</v>
      </c>
    </row>
    <row r="14">
      <c r="A14" s="4" t="inlineStr">
        <is>
          <t>Total current liabilities</t>
        </is>
      </c>
      <c r="B14" s="5" t="n">
        <v>10597</v>
      </c>
      <c r="C14" s="5" t="n">
        <v>5867</v>
      </c>
    </row>
    <row r="15">
      <c r="A15" s="3" t="inlineStr">
        <is>
          <t>Long-term liabilities:</t>
        </is>
      </c>
      <c r="B15" s="4" t="inlineStr">
        <is>
          <t xml:space="preserve"> </t>
        </is>
      </c>
      <c r="C15" s="4" t="inlineStr">
        <is>
          <t xml:space="preserve"> </t>
        </is>
      </c>
    </row>
    <row r="16">
      <c r="A16" s="4" t="inlineStr">
        <is>
          <t>Long-term debt</t>
        </is>
      </c>
      <c r="B16" s="5" t="n">
        <v>26348</v>
      </c>
      <c r="C16" s="5" t="n">
        <v>26078</v>
      </c>
    </row>
    <row r="17">
      <c r="A17" s="4" t="inlineStr">
        <is>
          <t>Other long-term liabilities</t>
        </is>
      </c>
      <c r="B17" s="5" t="n">
        <v>247</v>
      </c>
      <c r="C17" s="5" t="n">
        <v>54</v>
      </c>
    </row>
    <row r="18">
      <c r="A18" s="4" t="inlineStr">
        <is>
          <t>Total liabilities</t>
        </is>
      </c>
      <c r="B18" s="5" t="n">
        <v>37192</v>
      </c>
      <c r="C18" s="5" t="n">
        <v>31999</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300,000,000 shares authorized as of December 31, 2023 and 2022, respectively; 138,143,545 and 114,046,345 shares issued and outstanding as of December 31, 2023 and 2022, respectively</t>
        </is>
      </c>
      <c r="B21" s="5" t="n">
        <v>140</v>
      </c>
      <c r="C21" s="5" t="n">
        <v>116</v>
      </c>
    </row>
    <row r="22">
      <c r="A22" s="4" t="inlineStr">
        <is>
          <t>Additional paid-in capital</t>
        </is>
      </c>
      <c r="B22" s="5" t="n">
        <v>533872</v>
      </c>
      <c r="C22" s="5" t="n">
        <v>446938</v>
      </c>
    </row>
    <row r="23">
      <c r="A23" s="4" t="inlineStr">
        <is>
          <t>Accumulated other comprehensive loss</t>
        </is>
      </c>
      <c r="B23" s="5" t="n">
        <v>-271</v>
      </c>
      <c r="C23" s="5" t="n">
        <v>-605</v>
      </c>
    </row>
    <row r="24">
      <c r="A24" s="4" t="inlineStr">
        <is>
          <t>Accumulated deficit</t>
        </is>
      </c>
      <c r="B24" s="5" t="n">
        <v>-393369</v>
      </c>
      <c r="C24" s="5" t="n">
        <v>-338671</v>
      </c>
    </row>
    <row r="25">
      <c r="A25" s="4" t="inlineStr">
        <is>
          <t>Total stockholders’ equity</t>
        </is>
      </c>
      <c r="B25" s="5" t="n">
        <v>140372</v>
      </c>
      <c r="C25" s="5" t="n">
        <v>107778</v>
      </c>
    </row>
    <row r="26">
      <c r="A26" s="4" t="inlineStr">
        <is>
          <t>Total liabilities and stockholders' equity</t>
        </is>
      </c>
      <c r="B26" s="6" t="n">
        <v>177564</v>
      </c>
      <c r="C26" s="6" t="n">
        <v>139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11. Related Parties As an investor with the right to designate a member of the Company’s board of directors, Bain Capital Life Sciences Fund II, L.P., BCIP Life Sciences Associates, LP and their affiliates (collectively "Bain") has significant influence over the Company and is thereby considered a related party. Pursuant to the July 2023 Offering (as further discussed in Note 9. Stockholders' Equity ), Bain acquired 5,666,667 of the 2023 Pre-Funded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2. Stock -Based Compensation A. Equity Incentive Plans 2008 Stock Option Plan The Company adopted the Savara Stock Option Plan (the “2008 Plan”), pursuant to which the Company had reserved shares for issuance to employees, directors, and consultants. The 2008 Plan includes (i) the option grant program providing for both incentive and non-qualified stock options, as defined by the Internal Revenue Code, and (ii) the stock issuance program providing for the issuance of awards that are valued based upon common stock, including restricted stock, dividend equivalents, stock appreciation rights, phantom stock, and performance units. The 2008 Plan also allows eligible persons to purchase shares of common stock at an amount determined by the plan administrator. Upon a participant’s termination, the Company retains the right to repurchase non-vested shares issued in conjunction with the stock issuance program at the fair market value per share as of the date of termination. The Company had previously issued incentive and non-qualified options and restricted stock to employees and non-employees under the 2008 Plan. The terms of the stock options, including the exercise price per share and vesting provisions, were determined by the board of directors. Stock options were granted at exercise prices not less than the estimated fair market value of the Company’s common stock at the date of grant based upon objective and subjective factors including: third-party valuations, preferred stock transactions with third parties, current operating and financial performance, management estimates and future expectations. The Company no longer issues stock-based awards under the 2008 Plan. 2015 Omnibus Incentive Option Plan The Company operates the 2015 Omnibus Incentive Plan (the “2015 Plan”), as amended and restated with approval by our stockholders in June 2018 and amended with approval by our stockholders in May 2020 and June 2022. The 2015 Plan provides for the grant of incentive and non-statutory stock options, as well as share appreciation rights, restricted shares, restricted stock units, performance units, shares and other stock-based awards. Share-based awards are subject to terms and conditions established by our board of directors or the compensation committee of our board of directors. As of December 31, 2023, the number of shares of our common stock available for grant under the 2015 Plan was 1,061,102 shares. Shares of common stock that are subject to awards granted under the 2015 Plan shall be counted against the shares available for issuance under this plan as one share for each share subject to a stock option or stock appreciation right and as 1.34 shares for each share subject to an award other than a stock option or a stock appreciation right such as a restricted stock unit (“RSU”). If any shares of common stock subject to an award granted under any of our stockholder-approved, equity-based incentive plans are forfeited, or an award expires or is settled for cash pursuant to the terms of an award, the shares subject to the award may be used again for awards under the 2015 Plan to the extent of the forfeiture, expiration or cash settlement. The shares of common stock will be added back as one share for every share of common stock if the shares were subject to a stock option or stock appreciation right, and as 1.34 shares for every share of common stock if the shares were subject to an award other than a stock option or stock appreciation right. Under the 2015 Plan, the purchase price of shares of common stock covered by a stock option cannot be less than 100 % of the fair market value of the common stock on the date the stock option is granted. Fair market value of the common stock is generally equal to the closing price for the common stock on the principal securities exchange on which the common stock is traded on the date the stock option is granted (or if there was no closing price on that date, on the last preceding date on which a closing price was reported). Under the 2008 and 2015 Plan, stock option grants typically vest quarterly over four years and expire ten years from the grant date and restricted stock unit grants typically cliff vest after two years . 2021 Inducement Equity Incentive Plan The Company adopted the 2021 Inducement Equity Incentive Plan (the “Inducement Plan”) with approval by the Company's board of directors in May 2021. The Inducement Plan provides for the grant of non-statutory stock options, restricted stock, restricted stock units, stock appreciation rights, performance units or performance shares. Each award under the Inducement Plan is intended to qualify as an employment inducement grant in accordance with Nasdaq Listing Rule 5635(c)(4). As of December 31, 2023 , the number of shares of common stock available for grant under the 2021 Plan was 270,592 shares. Under the Inducement Plan, stock option grants typically vest quarterly over four years and expire ten years from the grant date and restricted stock unit grants typically cliff vest after two years . B. Stock Options and Restricted Stock Units The Company values stock options using the Black-Scholes-Merton option 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dividends are not expected to be paid in the future, consistent with the Company’s history of not paying dividends. The valuation of stock options is also impacted by the valuation of common stock. Restricted stock units are valued at the closing market price of the Company’s common stock on the date of grant. C. Fair Value Assumptions for 2015 Plan The following table summarizes the assumptions used for estimating the fair value of stock options granted to employees for the years ended December 31, 2023 and 2022:
2023 2022
Risk-free interest rate 3.37 % - 4.80 % 2.11 % - 3.94 %
Expected term (years) 6.06 6.06
Expected volatility 91.2 % - 97.84 % 88.5 % - 97.44 %
Dividend yield 0 % 0 % D. Stock-Based Award Activity The following tables provide a summary for stock option and RSU activity for the year ended December 31, 2023: Stock Options:
Shares Underlying Option Awards Weighted-Average Exercise Price Weighted-Average Remaining Contractual Life Aggregate Intrinsic Value (in 000's)
Outstanding at December 31, 2022 7,933,184 $ 2.08 8.40 $ 1,440
Granted 2,092,000 3.52 6.15
Exercised ( 255,257 ) 1.25 $ 610
Expired/cancelled/forfeited ( 136,860 ) 1.29
Outstanding at December 31, 2023 9,633,067 $ 2.42 7.94 $ 25,392
Options exercisable at December 31, 2023 4,958,667 $ 2.52 6.95 $ 14,231
Vested and expected to vest at December 31, 2023 9,633,067 $ 2.42 7.94 $ 25,392 The weighted-average grant date fair values for the Company’s stock options granted during the years ended December 31, 2023 and 2022 were $ 2.79 per share and $ 1.13 per share, respectively. The total compensation cost related to non-vested stock options not yet recognized as of December 31, 2023 was $ 8.2 million, which will be recognized over a weighted-average period of approximately 3.4 years. During the years ended December 31, 2023 and 2022 , the Company did no t grant any options to purchase shares of common stock to non-employees. The Company recorded a minimal amount of stock-based compensation expense for options issued to non-employees for the years ended December 31, 2023 and 2022 , respectively. RSUs:
Shares Weighted-Average Grant Date Fair Value
Outstanding at December 31, 2022 1,942,250 $ 1.32
Granted 2,608,000 4.00
Vested ( 1,062,000 ) 1.21
Expired/cancelled/forfeited — —
Outstanding at December 31, 2023 3,488,250 $ 3.36 The total compensation cost related to unvested RSUs not yet recognized as of December 31, 2023 was $ 10.2 million, which will be recognized over a weighted-average period of 1.8 years. E. Stock-Based Compensation Stock-based compensation expense is included in the following line items in the accompanying statements of operations and comprehensive loss for the years ended December 31, 2023 and 2022 (in thousands):
Year ended December 31,
2023 2022
Research and development $ 1,470 $ 448
General and administrative 2,708 1,593
Total stock-based compensation $ 4,178 $ 2,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 ome Taxes The components of loss before income taxes for the years ended December 31, 2023 and 2022 are as follows (in thousands):
December 31,
2023 2022
Domestic $ ( 40,834 ) $ ( 29,326 )
Foreign ( 13,864 ) ( 8,824 )
Total $ ( 54,698 ) $ ( 38,150 ) The Company did no t record a federal tax benefit or expense for the year ended December 31, 2023 . The Company recorded no state provision for income taxes for the years ended December 31, 2023 and 2022 due to revenues below the minimum tax threshold. The components of the benefit for income taxes are as follows for the years ended December 31, 2023 and 2022 (in thousands):
December 31,
2023 2022
Current:
Federal $ — $ —
State — —
Foreign — —
Total Current — —
Deferred:
Federal — —
State — —
Foreign — —
Total Deferred — —
Total income tax expense (benefit) $ — $ — A reconciliation of the expected income tax results computed using the federal statutory income tax rate to the Company’s effective income tax rate is as follows for the years ended December 31, 2023 and 2022 (in thousands):
December 31,
2023 2022
Income tax benefit computed at federal statutory tax rate $ ( 11,487 ) $ ( 8,011 )
Change in valuation allowance 18,957 4,286
Orphan drug &amp; research credits generated ( 6,998 ) ( 1,677 )
Impact of foreign operations ( 136 ) ( 16 )
Foreign deferred tax asset - true up ( 1,124 ) 2,021
Imputed interest 1,309 1,006
Permanent differences ( 537 ) 2,213
Other 16 178
Total $ — $ —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During the years ended December 31, 2023 and 2022, the valuation allowance increased by $ 23.0 million and $ 3.1 million, respectively. Significant components of the Company’s deferred tax assets and liabilities are as follows (in thousands):
December 31,
2023 2022
Deferred tax liabilities:
ROU assets $ 108 $ 25
Other 783 304
Total deferred tax liabilities 891 329
Deferred tax assets:
Net operating loss carryforwards 44,731 38,969
Intangible assets 1,398 267
Amortization 1,400 1,165
Credit carryforwards 12,965 5,966
Section 174 research and development expenses 11,638 3,663
ROU liabilities 108 25
Depreciation 245 —
Accrued liabilities &amp; other 2,304 1,178
Total deferred tax assets 74,789 51,233
Subtotal 73,898 50,904
Valuation allowance ( 73,898 ) ( 50,904 )
Net deferred taxes $ — $ — The Company completed a Section 382 analysis to determine the amount of losses that are currently available for potential offset against future taxable income. Based on the analysis, it was determined that the utilization of the Company's NOLs and tax credit carryforwards generated in tax periods up to and including December 2019 are substantially limited and may result in the expiration of such carryforwards prior to utilization. In general, an ownership change, as defined by Section 382, results from transactions that increase the ownership of 5 % shareholders in the stock of a corporation by more than 50 percentage points in the aggregate over a three-year period. Since the Company's formation, it has raised capital through public or private issuance of common stock on several occasions which have ultimately resulted in multiple changes in ownership, as defined by Section 382. As a result of these ownership changes, $ 47.4 million of NOLs and $ 15.3 million of research and orphan drug credits have been fully restricted from use and were removed from the ending deferred tax assets and 2021 carryforwards mentioned above. As of December 31, 2023 and 2022 , the Company still has $ 52.4 million and $ 50.6 million of federal Section 382 NOLs, respectively, which are included in the federal NOL carryforwards below, that are severely limited in future years. As of December 31, 2023 and 2022, the Company had foreign NOL carryforwards of approximately $ 96.0 million and $ 81.8 million, respectively, which have an indefinite carryforward period. After taking the Section 382 limitations discussed into account, as of December 31, 2023 and 2022 , the Company had NOLs for federal income tax purposes of approximately $ 109.4 million and $ 98.6 million, respectively. Federal NOL carryforwards of $ 5.2 million begin to expire in 2037 , with $ 104.2 million not having an expiration date. As of December 31, 2023 and 2022 , the Company had state NOL carryforwards of approximately $ 9.5 million and $ 3.5 million, respectively. The state NOL carryforwards begin to expire in 2038 . As of December 31, 2023 and 2022 , the Company also had available research and orphan drug tax credit carryforwards for federal income tax purposes of approximately $ 12.5 million and $ 5.2 million, respectively. If not utilized, these carryforwards expire at various dates beginning in 2039 . As of December 31, 2023 and 2022 , the Company had state research and development tax credit carryforwards of approximately $ 0.5 million and $ 0.5 million, respectively, which will begin to expire i n 2034 if not utilized. The Company applies the accounting guidance in ASC 740 Income Taxes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3 and 2022 , the Company had no unrecognized tax benefits. During the years ended December 31, 2023 and 2022 , the Company had no interest and penalties related to income taxes. The Company files income tax returns in the U.S. federal, state, and foreign jurisdictions. As of December 31, 2023, the statute of limitations for assessment by the Internal Revenue Service (“IRS”) is ope n for the 2019 and subsequent tax years, although carryforward attributes that were generated for tax years prior to then may still be adjusted upon examination by the IRS if they either have been, or will be, used in a future period. The 2018 and subsequent tax years remain open and subject to examination by the state taxing authorities. The 2019 a nd subsequent tax years remain open and subject to examination by the foreign taxing authorities. There are currently no federal, state, or foreign income tax audits in progr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4. Net L oss per Share Basic net loss per share is computed by dividing the net loss by the weighted-average number of common shares outstanding. Diluted net loss per share is computed similarly to basic net loss per share excep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December 31, 2023 and 2022, potentially dilutive securities include:
Year ended December 31,
2023 2022
Awards under equity incentive plan 9,633,067 7,933,184
Non-vested restricted shares and restricted stock units 3,488,250 1,942,250
Warrants to purchase common stock 77,793 77,793
Total 13,199,110 9,953,227 The following table calculates basic earnings per share of common stock and diluted earnings per share of common stock for the years ended December 31, 2023 and 2022 (in thousands, except share and per share amounts):
Year ended December 31,
2023 2022
Net loss $ ( 54,698 ) $ ( 38,150 )
Net loss attributable to common stockholders $ ( 54,698 ) $ ( 38,150 )
Undistributed earnings and net loss attributable to $ ( 54,698 ) $ ( 38,150 )
Weighted-average common shares outstanding, basic 165,204,652 152,771,817
Basic and diluted EPS $ ( 0.33 ) $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5. Subsequent Events In February 2024, the Company entered into a Master Services Agreement (the “Agreement”) with Fujifilm Diosynth Biotechnologies UK Limited, Fujifilm Diosynth Biotechnologies Texas, LLC, and Fujifilm Diosynth Biotechnologies U.S.A., Inc. (collectively, “Fujifilm”), pursuant to which Fujifilm will continue to provide development and manufacturing services related to active pharmaceutical ingredient for the Company’s molgramostim product candidate in accordance with the terms of separate scope of work agreements to be entered into by the parties. In conjunction with execution of the Agreement, the Company executed Scope of Work #03 between the parties, under which Fujifilm will perform a manufacturing campaign for Process Performance Qualification of the active pharmaceutical ingredient of molgramostim. The Agreement includes standard and customary provisions regarding, among other things, confidentiality, intellectual property, limitations on liability, indemnification obligations, compliance with laws, and dispute resolution. The Agreement will continue until it is terminated by the Company or Fujifilm, which either party may do upon three months’ notice if no activities under a scope of work are in process. The Company may terminate activities under a scope of work at any time by providing written notice, subject to the payment of termination fees, as well as payment for services performed and non-cancelable costs. The Agreement and any scope of work may also be terminated by either party due to a material uncured breach by the other party, and Fujifilm may terminate for certain unforeseen technical issues. The Company has evaluated subsequent events through the date these consolidated financial statements were issued and determined there were no additional events that required disclosure or recognition in thes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U.S. GAAP”) as defined by the Financial Accounting Standards Board (the “FASB”). Certain prior year amounts have been reclassified for consistency with the current period presentation.</t>
        </is>
      </c>
    </row>
    <row r="5">
      <c r="A5" s="4" t="inlineStr">
        <is>
          <t>Principles of Consolidation</t>
        </is>
      </c>
      <c r="B5" s="4" t="inlineStr">
        <is>
          <t>Principles of Consolidation The consolidated financial statements of the Company are stated in U.S. dollars. These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 All intercompany transactions and accounts have been eliminated in consolidation.</t>
        </is>
      </c>
    </row>
    <row r="6">
      <c r="A6" s="4" t="inlineStr">
        <is>
          <t>Liquidity</t>
        </is>
      </c>
      <c r="B6" s="4" t="inlineStr">
        <is>
          <t>Liquidity As of December 31, 2023, the Company had an accumulated deficit of approximately $ 393.4 million . The Company used cash from operations of approximately $ 51.1 million for the year ended December 31, 2023.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gramostim for the treatment of aPAP and believes such activities will result in the continued incurrence of significant research and development and other expenses related to this program. If the clinical trial for the Company’s product candidate fails or produces unsuccessful results and the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 had cash and cash equivalents of $ 26.6 million and short-term investments of $ 135.7 million as of December 31, 2023, which is sufficient to fund the Company's operations for the twelve months subsequent to the issuance date of its consolidated financial statements for the year ended December 31, 2023.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may need to reevaluate its long-term operating plans. The consolidated financial statements do not include any adjustments that might result from the outcome of this uncertainty. The Company currently maintains depository accounts and has a debt facility with Silicon Valley Bank, as acquired by First Citizens BancShares, Inc. (Nasdaq: FCNCA) on March 27, 2023 through an agreement with the Federal Deposit Insurance Corporation ("FDIC"). The acquisition included all of the assets and liabilities of Silicon Valley Bank, including all bank deposits, and allowed Silicon Valley Bank to continue its operations. In order to mitigate risks associated with our banking deposits, the Company maintains a significant portion of its liquidity in U.S. Treasury money market funds and other short-term investments with custodial services provided by U.S. Bank, N.A., refer to Note 5. Short-term Investments and Note 8. Fair Value Measurements . The Company continues to monitor the circumstances surrounding First Citizens BancShares, Inc. and its acquisition of Silicon Valley Bank and has not experienced nor anticipates any material impacts on its financial condition or operations.</t>
        </is>
      </c>
    </row>
    <row r="7">
      <c r="A7" s="4" t="inlineStr">
        <is>
          <t>Use of Estimates</t>
        </is>
      </c>
      <c r="B7" s="4" t="inlineStr">
        <is>
          <t>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and general and administrative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t>
        </is>
      </c>
    </row>
    <row r="8">
      <c r="A8" s="4" t="inlineStr">
        <is>
          <t>Risks and Uncertainties</t>
        </is>
      </c>
      <c r="B8" s="4" t="inlineStr">
        <is>
          <t xml:space="preserve">Risks and Uncertainties The product candidate being developed by the Company requires approval from the U.S. Food and Drug Administration (the “FDA”) or foreign regulatory agencies prior to commercial sales. There can be no assurance that the Company’s product candidate will receive the necessary approvals. If the Company is denied regulatory approval of its product candidate, or if approval is delayed, it will have a material adverse impact on the Company’s business, results of operations, and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t>
        </is>
      </c>
    </row>
    <row r="9">
      <c r="A9" s="4" t="inlineStr">
        <is>
          <t>Cash and Cash Equivalents</t>
        </is>
      </c>
      <c r="B9" s="4" t="inlineStr">
        <is>
          <t>Cash and Cash Equivalents Cash and cash equivalents consist of cash and institutional bank money market accounts with original maturities of three months or less when acquired and are stated at cost, which approximates fair value.</t>
        </is>
      </c>
    </row>
    <row r="10">
      <c r="A10" s="4" t="inlineStr">
        <is>
          <t>Short-term Investments</t>
        </is>
      </c>
      <c r="B10" s="4" t="inlineStr">
        <is>
          <t>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Refer to Note 5. Short-term Investments for additional discussion.</t>
        </is>
      </c>
    </row>
    <row r="11">
      <c r="A11" s="4" t="inlineStr">
        <is>
          <t>Concentration of Credit Risk</t>
        </is>
      </c>
      <c r="B11" s="4" t="inlineStr">
        <is>
          <t>Concentration of Credit Risk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s and marketable securities with a limited number of financial institutions.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t>
        </is>
      </c>
    </row>
    <row r="12">
      <c r="A12" s="4" t="inlineStr">
        <is>
          <t>Accrued Research and Development Costs</t>
        </is>
      </c>
      <c r="B12" s="4" t="inlineStr">
        <is>
          <t>Accrued Research and Development Costs The Company records the costs associated with research, nonclinical and clinical trials, and manufacturing development as incurred. These costs are a significant component of the Company’s research and development expenses, with a substantial portion of the Company’s on-going research and development activities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trial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Refer to Note 4. Accrued Expenses and Other Current Liabilities for additional discussion.</t>
        </is>
      </c>
    </row>
    <row r="13">
      <c r="A13" s="4" t="inlineStr">
        <is>
          <t>Business Combinations</t>
        </is>
      </c>
      <c r="B13" s="4" t="inlineStr">
        <is>
          <t xml:space="preserve">Business Combinations The Company accounts for business combinations in accordance with Accounting Standards Codification (“ASC”) Topic 805, Business Combinations , and as further defined by Accounting Standards Update (“ASU”) 2017-01, Business Combinations (Topic 805) , which requires the purchase price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drug development, particularly by development-stage companies. The Company recognizes estimated fair values of the tangible assets and intangible assets acquired, including in process research and development (“IPR&amp;D”), and liabilities assumed as of the acquisition date, and we record as goodwill any amount of the purchase price of the tangible and intangible assets acquired and liabilities assumed in excess of the fair value. </t>
        </is>
      </c>
    </row>
    <row r="14">
      <c r="A14" s="4" t="inlineStr">
        <is>
          <t>License and Collaboration Agreements</t>
        </is>
      </c>
      <c r="B14" s="4" t="inlineStr">
        <is>
          <t>License and Collaboration Agreements From time to time the Company enters and may continue to enter into license and collaboration agreements with third parties whereby the Company purchases the rights to develop, market, sell and/or distribute the underlying pharmaceutical products or drug candidates. Pursuant to these agreements, the Company may be required to make up-front payments, milestone payments contingent upon the achievement of certain pre-determined criteria, royalty payments based on specified sales levels of the underlying products, and/or certain other payments. Up-front payments are either expensed immediately as research and development or capitalized. The determination to capitalize amounts related to licenses is based on management’s judgments with respect to stage of development, the nature of the rights acquired, alternative future uses, developmental and regulatory issues and challenges, the net realizable value of such amounts based on projected sales of the underlying products, the commercial status of the unde rlying products, and/or various other competitive factors. Milestone payments made prior to regulatory approval are generally expensed as incurred and milestone payments made subsequent to regulatory approval are generally capitalized as an intangible asset. Royalty payments are expensed as incurred. Other payments made pursuant to license and collaboration agreements, which are generally related to research and development activities, are expensed as incurred.</t>
        </is>
      </c>
    </row>
    <row r="15">
      <c r="A15" s="4" t="inlineStr">
        <is>
          <t>Goodwill and Acquired In-Process Research and Development</t>
        </is>
      </c>
      <c r="B15" s="4" t="inlineStr">
        <is>
          <t>Goodwill and Acquired In-Process Research and Development In accordance with ASC Topic 350, Intangibles – Goodwill and Other , the Company's acquired IPR&amp;D and goodwill, when applicable, is determined to have indefinite lives and, therefore, is not amortized. Instead, it is tested for impairment annually and between annual tests if the Company becomes aware of an event or a change in circumstances that would indicate the carrying value may be impaired. With respect to the impairment testing of acquired IPR&amp;D, ASU 2011-08, Intangibles – Goodwill and Other (Topic 350): Testing Goodwill for Impairment , and ASU 2012-02, Intangibles – Goodwill and Other (Topic 350): Testing Indefinite-Lived Intangible Assets for Impairment , provides for a two-step impairment process with the option to first assess qualitative factors to determine whether the existence of events or circumstances leads to the determination that it is more-likely-than not (that is, a likelihood of more than 50%) that acquired IPR&amp;D is impaired. If the Company chooses to first assess qualitative factors and it determines that it is more-likely-than not acquired IPR&amp;D is not impaired, the Company is not required to take further action to test for impairment. ASU 2017-04, Intangibles – Goodwill and Other (Topic 350): Simplifying the Test for Goodwill Impairment , outlines an impairment model providing us the option to implement a one-step method for determining impairment of goodwill, thereby simplifying the subsequent measurement of goodwill by eliminating Step 2 (quantitative calculation of measuring a goodwill impairment loss by comparing the implied fair value of a reporting unit’s goodwill with the carrying amount of that goodwill) from the goodwill impairment test.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When the Company performs a quantitative assessment of acquired IPR&amp;D, it compares its carrying value to its estimated fair value to determine whether an impairment exists. Due to a lack of Level 1 or Level 2 inputs, the Multi-Period Excess Earnings Method (“MPEEM”), which is a form of the income approach, was used to estimate the fair value of acquired IPR&amp;D when performing a quantitative assessment.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e Company evaluates potential impairment of its acquired IPR&amp;D annually on September 30, utilizing a qualitative approach and determining if it was more-likely-than not that the fair value was impaired. We evaluate potential impairment of our acquired goodwill, if any, annually on or around June 30, performing the quantitative analysis based upon market capitalization. Our determinations as to whether, and if so, the extent to which goodwill and acquired IPR&amp;D become impaired are highly judgmental and, in the case of applying the MPEEM approach to estimate fair value, are based on significant assumptions regarding our projected future financial condition and operating results, changes in the manner of our use of the acquired assets, development of our acquired assets or our overall business strategy, and regulatory, market, and economic environment and trends .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Refer to Note 8. Fair Value Measurements – Assets and Liabilities Measured at Fair Value on a Nonrecurring Basis for additional discussion.</t>
        </is>
      </c>
    </row>
    <row r="16">
      <c r="A16" s="4" t="inlineStr">
        <is>
          <t>Manufacturing and Other Commitments and Contingencies</t>
        </is>
      </c>
      <c r="B16" s="4" t="inlineStr">
        <is>
          <t>Manufacturing and Other Commitments and Contingencies The Company is subject to various royalties and manufacturing and development payments related to its product candidate, molgramostim. Under a manufacture and supply agreement with the active pharmaceutical ingredients (“API”) manufacturer for molgramostim, as amended on December 7, 2022 and December 13, 2023,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 Additionally, the Company is subject to a purchase requirement under which for ten years following the date of receipt of approval by a regulatory authority of the first regulatory filing for the marketing and sale of the first molgramostim product in any country, each year, the Company will purchase from the API manufacturer the API required to produce a percentage of such molgramostim product it sells (the “Purchase Requirement”); provided, however, that the Purchase Requirement will no longer apply if (i) the price charged by the API manufacturer exceeds a certain price charged by an alternative supplier, (ii) there is a shortage of supply, or (iii) API manufacturer at any time fails to materially fulfill a purchase order of the Company. Similarly, the Company may become subject to additional milestone payments for the achievement of certain manufacturing protocols of molgramostim pursuant to a services agreement with a second source product manufacturer, as well as, an integrated contract research and CDMO, pursuant to a service agreement, serving as an additional source of manufacturing of molgramostim drug substances. As of December 31, 2023, the Company had no significant obligations for any such milestone payments to either of these additional source product manufacturers. The Company is also subject to certain contingent milestone payments, disclosed in the following table, payable to the manufacturer of the nebulizer used to administer molgramostim. The change in the amount of the milestone payments from December 31, 2022 to December 31, 2023 was related to foreign currency translation fluctuations. In addition to these milestones, the Company will owe a royalty of three-and one-half percent ( 3.5 %) to the manufacturer of the nebulizer based on net sales. Manufacturing, Development, and Other Contingent Milestone Payments (in thousands):
December 31, 2023
Molgramostim manufacturer:
Achievement of certain milestones related to validation of API and regulatory approval of $ 1,300
Molgramostim nebulizer manufacturer:
Achievement of various development activities and regulatory approval of nebulizer 552
Total manufacturing and other commitments $ 1,852 The milestone commitments disclosed above reflect the activities that have (i) not been met or incurred; (ii) not been remunerated; and (iii) not accrued, as the activities are not deemed probable or reasonably estimable, as of December 31, 2023 .</t>
        </is>
      </c>
    </row>
    <row r="17">
      <c r="A17" s="4" t="inlineStr">
        <is>
          <t>Tax Credit Receivable</t>
        </is>
      </c>
      <c r="B17" s="4" t="inlineStr">
        <is>
          <t xml:space="preserve">Tax Credit Receivable The Company has recorded a Danish tax credit earned by its subsidiary, Savara ApS, as of December 31, 2023 . Under Danish tax law, Denmark remits a research and development tax credit equal to 22 % of qualified research and development expenditures, not to exceed established thresholds. During the year ended December 31, 2022, the Company generated a Danish tax credit of $ 0.8 million which was received in the fourth quarter of 2023. During the year ended December 31, 2023 , the Company generated a Danish tax credit of $ 0.8 million which is expected to be received in the fourth quarter of 2024. </t>
        </is>
      </c>
    </row>
    <row r="18">
      <c r="A18" s="4" t="inlineStr">
        <is>
          <t>Leases</t>
        </is>
      </c>
      <c r="B18" s="4" t="inlineStr">
        <is>
          <t>Leases The Company accounts for a contract as a lease when it has the right to control the asset for a period of time while obtaining substantially all of the asset's economic benefits in accordance with ASU 2016-02, Leases (Topic 842), as codified in ASC 842, Leases . Lease right-of-use assets and liabilities are initially recorded on the lease commencement date based on the present value of lease payments over the lease term. The present value of lease payments is determined by using the interest rate implicit in the lease, if that rate is readily determinable; otherwise, the Company uses its estimated secured incremental borrowing rate for that lease term.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The Company has made an accounting policy election providing that leases with an initial term of 12 months or less are not recorded as a lease right-of-use asset and corresponding liability in accordance with ASC 842, Leases ; those lease payments are recognized in the consolidated statements of operations and comprehensive loss on a straight-line basis over the lease term. Refer to Note 10. Commitments – Operating Leases for additional discussion.</t>
        </is>
      </c>
    </row>
    <row r="19">
      <c r="A19" s="4" t="inlineStr">
        <is>
          <t>Segment Reporting</t>
        </is>
      </c>
      <c r="B19" s="4" t="inlineStr">
        <is>
          <t>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t>
        </is>
      </c>
    </row>
    <row r="20">
      <c r="A20" s="4" t="inlineStr">
        <is>
          <t>Property and Equipment</t>
        </is>
      </c>
      <c r="B20" s="4" t="inlineStr">
        <is>
          <t>Property and Equipment Property and equipment are stated at cost, net of accumulated depreciation. Depreciation is determined on a straight-line basis over the estimated useful lives of the assets, which range from three to five years . Repairs and maintenance that do not improve or extend the useful life of the respective asset are charged to expense as incurred. Refer to Note 6. Property and Equipment, Net for additional discussion.</t>
        </is>
      </c>
    </row>
    <row r="21">
      <c r="A21" s="4" t="inlineStr">
        <is>
          <t>Patents and Intellectual Property</t>
        </is>
      </c>
      <c r="B21" s="4" t="inlineStr">
        <is>
          <t>Patents and Intellectual Property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t>
        </is>
      </c>
    </row>
    <row r="22">
      <c r="A22" s="4" t="inlineStr">
        <is>
          <t>Fair Value of Financial Instruments</t>
        </is>
      </c>
      <c r="B22" s="4" t="inlineStr">
        <is>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not carried at fair value include accounts payable and accrued liabilities. The carrying amounts of these financial instruments approximate fair value due to the highly liquid nature of these short-term instruments. Refer to Note 8. Fair Value Measurements for additional discussion.</t>
        </is>
      </c>
    </row>
    <row r="23">
      <c r="A23" s="4" t="inlineStr">
        <is>
          <t>Revenue Recognition</t>
        </is>
      </c>
      <c r="B23" s="4" t="inlineStr">
        <is>
          <t>Revenue Recognition The Company records revenue based on a five-step model in accordance with ASC 606, Revenue from Contracts with Customers . To date, the Company has not generated any product revenue. The Company’s ability to generate product revenues, which the Company does not expect will occur in the next several years, if ever, will depend heavily on the successful development, regulatory approval, and eventual commercialization of the Company’s product candidates.</t>
        </is>
      </c>
    </row>
    <row r="24">
      <c r="A24" s="4" t="inlineStr">
        <is>
          <t>Net Loss per Share</t>
        </is>
      </c>
      <c r="B24" s="4" t="inlineStr">
        <is>
          <t>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Refer to Note 14. Net Loss per Share for additional discussion.</t>
        </is>
      </c>
    </row>
    <row r="25">
      <c r="A25" s="4" t="inlineStr">
        <is>
          <t>Stock-Based Compensation</t>
        </is>
      </c>
      <c r="B25" s="4" t="inlineStr">
        <is>
          <t>Stock-Based Compensation The Company recognizes the cost of stock-based awards granted to employees based on the estimated grant-date fair value of the awards. The value of the portion of the award is recognized as expense ratably over the requisite service period. The Company recognizes the compensation costs for awards that vest over several years on a straight-line basis over the vesting period. Forfeitures are recognized when they occur, which may result in the reversal of compensation costs in subsequent periods as the forfeitures arise. In addition, the Company accounts for any modifications to stock-based awards in accordance with ASC Topic 718, Compensation – Stock Compensation . Refer to Note 12. Stock-Based Compensation for additional discussion.</t>
        </is>
      </c>
    </row>
    <row r="26">
      <c r="A26" s="4" t="inlineStr">
        <is>
          <t>Income Taxes</t>
        </is>
      </c>
      <c r="B26" s="4" t="inlineStr">
        <is>
          <t>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likely-than not to be realized. Refer to Note 13. Income Taxes for additional discussion.</t>
        </is>
      </c>
    </row>
    <row r="27">
      <c r="A27" s="4" t="inlineStr">
        <is>
          <t>Recent Accounting Pronouncements</t>
        </is>
      </c>
      <c r="B27" s="4" t="inlineStr">
        <is>
          <t>Recent Accounting Pronouncements In December 2023, the FASB issues ASU 2023-09, Income Taxes (Topic 740) – Improvements to Income Tax Disclosures to enhance the transparency and decision usefulness of income tax disclosures effective for public business entities for annual periods beginning after Dec. 15, 2024. The Company is currently reviewing ASU 2023-09 and its impact on our consolidated financial statements. In November 2023, the FASB issues ASU 2023-07, Segment Reporting (Topic 280) – Improvements to Reportable Segment Disclosures to improve the disclosures about a public entity’s reportable segments and address requests from investors for additional, more detailed information about a reportable segment’s expenses. ASU 2023-07 is effective for public entities fiscal years beginning after December 15, 2023, and interim periods within fiscal years beginning after December 15, 2024. Early adoption is permitted. The Company is currently reviewing ASU 2023-07 and its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consisted of (in thousands):
December 31,
2023 2022
Prepaid contracted research and development costs $ 2,167 $ 1,822
R&amp;D tax credit receivable 814 792
VAT receivable 191 162
Prepaid insurance 176 231
Deposits and other 280 71
Total prepaid expenses and other current assets $ 3,628 $ 3,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liabilities, consisted of (in thousands):
December 31,
2023 2022
Accrued compensation $ 4,046 $ 2,365
Accrued contracted research and development costs 2,166 1,322
Accrued general and administrative costs 738 782
Lease liability 143 64
Total accrued expenses and other current liabilities $ 7,093 $ 4,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jor Security Type of Investments</t>
        </is>
      </c>
      <c r="B4" s="4" t="inlineStr">
        <is>
          <t>The following table summarizes, by major security type, the Company’s investments (in thousands):
As of December 31, 2023 Amortized Cost Gross Unrealized Gains Gross Unrealized Losses Fair Value
Short-term investments
U.S. government securities $ 135,541 $ 194 $ ( 1 ) $ 135,734
Total short-term investments (*) $ 135,541 $ 194 $ ( 1 ) $ 135,734
As of December 31, 2022 Amortized Cost Gross Unrealized Gains Gross Unrealized Losses Fair Value
Short-term investments
U.S. government securities $ 73,784 $ 8 $ ( 16 ) $ 73,776
Total short-term investments (*) $ 73,784 $ 8 $ ( 16 ) $ 73,776 * Designated custodial institution, U.S. Bank,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in thousands):
December 31,
2023 2022
Research and development equipment $ 1,102 $ 1,102
Equipment 737 666
Furniture and fixtures 110 61
Leasehold improvements 333 145
Total property and equipment 2,282 1,974
Less accumulated depreciation ( 2,012 ) ( 1,923 )
Property and equipment, net $ 270 $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38143545</v>
      </c>
      <c r="C5" s="5" t="n">
        <v>114046345</v>
      </c>
    </row>
    <row r="6">
      <c r="A6" s="4" t="inlineStr">
        <is>
          <t>Common stock, shares outstanding</t>
        </is>
      </c>
      <c r="B6" s="5" t="n">
        <v>138143545</v>
      </c>
      <c r="C6" s="5" t="n">
        <v>114046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Facility (Tables)</t>
        </is>
      </c>
      <c r="B1" s="2" t="inlineStr">
        <is>
          <t>12 Months Ended</t>
        </is>
      </c>
    </row>
    <row r="2">
      <c r="B2" s="2" t="inlineStr">
        <is>
          <t>Dec. 31, 2023</t>
        </is>
      </c>
    </row>
    <row r="3">
      <c r="A3" s="3" t="inlineStr">
        <is>
          <t>Debt Disclosure [Abstract]</t>
        </is>
      </c>
      <c r="B3" s="4" t="inlineStr">
        <is>
          <t xml:space="preserve"> </t>
        </is>
      </c>
    </row>
    <row r="4">
      <c r="A4" s="4" t="inlineStr">
        <is>
          <t>Carrying Value and Future Minimum Payments</t>
        </is>
      </c>
      <c r="B4" s="4" t="inlineStr">
        <is>
          <t xml:space="preserve">The following table summarizes the components of the long-term debt carrying value, which approximates the fair value (in thousands):
Future minimum payments due during the year ended December 31,
2024 $ —
2025 —
2026 17,667
2027 9,562
Total future minimum payments 27,229
Unamortized end of term charge ( 482 )
Debt issuance costs ( 366 )
Debt discount related to warrants ( 33 )
Total debt 26,348
Current portion of long-term debt —
Long-term debt $ 26,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of Financial Instruments</t>
        </is>
      </c>
      <c r="B4" s="4" t="inlineStr">
        <is>
          <t xml:space="preserve">The fair value of these instruments as of December 31, 2023 and 2022 was as follows (in thousands):
Quoted Prices in Significant Significant Total
As of December 31, 2023
Cash equivalents (*):
U.S. Treasury money market funds $ 17,270 $ — $ — $ 17,270
Short-term investments (*):
U.S. government securities 135,734 — — 135,734
As of December 31, 2022
Cash equivalents (*):
U.S. Treasury money market funds $ 48,804 $ — $ — $ 48,804
Short-term investments (*):
U.S. government securities 73,776 — — 73,776 * Designated custodial institution, U.S. Bank,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Net Proceeds after Deducting Underwriting Discounts Commissions and Offering Expenses</t>
        </is>
      </c>
      <c r="B4" s="4" t="inlineStr">
        <is>
          <t xml:space="preserve">The July 2023 Offering resulted in net proceeds to the Company of approximately $ 74.9 million , after deducting final underwriting discounts, commissions and offering expenses, as follows (in thousands):
Financial instruments Proceeds
Common stock $ 63,000
2023 Pre-funded Warrants 16,994
Total 79,994
Offering expenses ( 5,120 )
Net proceeds $ 74,874 </t>
        </is>
      </c>
    </row>
    <row r="5">
      <c r="A5" s="4" t="inlineStr">
        <is>
          <t>Summary of Company's Common Stock</t>
        </is>
      </c>
      <c r="B5" s="4" t="inlineStr">
        <is>
          <t xml:space="preserve">The following is a summary of the Company’s common stock at December 31, 2023 and 2022:
December 31
2023 2022
Common stock authorized 300,000,000 300,000,000
Common stock outstanding 138,143,545 114,046,345 </t>
        </is>
      </c>
    </row>
    <row r="6">
      <c r="A6" s="4" t="inlineStr">
        <is>
          <t>Company's Shares of Common Stock Reserved for Issuance</t>
        </is>
      </c>
      <c r="B6" s="4" t="inlineStr">
        <is>
          <t xml:space="preserve">The Company’s shares of common stock reserved for issuance as of December 31, 2023 and 2022 were as follows:
December 31,
2023 2022
April 2017 Warrants 24,725 24,725
June 2017 Warrants 41,736 41,736
December 2018 Warrants 11,332 11,332
2017 Pre-funded Warrants 775,000 775,000
Pre-funded PIPE Warrants 5,780,537 5,780,537
2021 Pre-funded Warrants 32,175,172 32,175,172
2023 Pre-funded Warrants 5,666,667 —
Stock options outstanding 9,633,067 7,933,184
Issued and non-vested RSUs 3,488,250 1,942,250
Total shares reserved 57,596,486 48,683,936 </t>
        </is>
      </c>
    </row>
    <row r="7">
      <c r="A7" s="4" t="inlineStr">
        <is>
          <t>Summary of Outstanding Warrants for Company's Common Stock</t>
        </is>
      </c>
      <c r="B7" s="4" t="inlineStr">
        <is>
          <t xml:space="preserve">The following table summarizes the outstanding warrants for the Company’s common stock as of December 31, 2023:
Expiration Date Shares Underlying Exercise Price
October 2024 775,000 $ 0.01
April 2027 24,725 $ 2.87
June 2027 41,736 $ 2.87
December 2028 11,332 $ 2.87
None 43,622,376 $ 0.001
44,475,169 </t>
        </is>
      </c>
    </row>
    <row r="8">
      <c r="A8" s="4" t="inlineStr">
        <is>
          <t>Components of Accumulated Other Comprehensive Income (Loss)</t>
        </is>
      </c>
      <c r="B8" s="4" t="inlineStr">
        <is>
          <t>The components of accumulated other comprehensive income (loss) as of the dates indicated and the change during the period were (in thousands):
Foreign Exchange Translation Adjustment Unrealized Gain (Loss) on ST Investments Total Accumulated Other Comprehensive Income (Loss)
Balance, December 31, 2021 $ 54 $ ( 49 ) $ 5
Change ( 648 ) 38 ( 610 )
Balance, December 31, 2022 $ ( 594 ) $ ( 11 ) $ ( 605 )
Change 133 201 334
Balance, December 31, 2023 $ ( 461 ) $ 190 $ ( 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y Analysis of Annual Undiscounted Cash Flows Reconciled to Carrying Value of Operating Lease Liabilities</t>
        </is>
      </c>
      <c r="B4" s="4" t="inlineStr">
        <is>
          <t xml:space="preserve">Year ending December 31,
2024 $ 143
2025 160
2026 87
Total future minimum lease payments $ 390
Less imputed interest ( 46 )
Total $ 344 </t>
        </is>
      </c>
    </row>
    <row r="5">
      <c r="A5" s="4" t="inlineStr">
        <is>
          <t>Schedule of Lease Cost and Other Information</t>
        </is>
      </c>
      <c r="B5" s="4" t="inlineStr">
        <is>
          <t xml:space="preserve">Operating cash flows from operating leases $ 120
Weighted-average remaining lease term (in months) - operating leases 30
Weighted-average discount rate - operating leases 7.8 % </t>
        </is>
      </c>
    </row>
    <row r="6">
      <c r="A6" s="4" t="inlineStr">
        <is>
          <t>Schedule of Manufacturing, Development, and Other Contingent Milestone Payments</t>
        </is>
      </c>
      <c r="B6" s="4" t="inlineStr">
        <is>
          <t xml:space="preserve">Manufacturing, Development, and Other Contingent Milestone Payments (in thousands):
December 31, 2023
Molgramostim manufacturer:
Achievement of certain milestones related to validation of API and regulatory approval of $ 1,300
Molgramostim nebulizer manufacturer:
Achievement of various development activities and regulatory approval of nebulizer 552
Total manufacturing and other commitments $ 1,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ssumptions Used for Estimating the Fair Value of Stock Options Granted to Employees</t>
        </is>
      </c>
      <c r="B4" s="4" t="inlineStr">
        <is>
          <t>The following table summarizes the assumptions used for estimating the fair value of stock options granted to employees for the years ended December 31, 2023 and 2022:
2023 2022
Risk-free interest rate 3.37 % - 4.80 % 2.11 % - 3.94 %
Expected term (years) 6.06 6.06
Expected volatility 91.2 % - 97.84 % 88.5 % - 97.44 %
Dividend yield 0 % 0 %</t>
        </is>
      </c>
    </row>
    <row r="5">
      <c r="A5" s="4" t="inlineStr">
        <is>
          <t>Summary of Stock Option Activity and RSU Activity</t>
        </is>
      </c>
      <c r="B5" s="4" t="inlineStr">
        <is>
          <t xml:space="preserve">The following tables provide a summary for stock option and RSU activity for the year ended December 31, 2023: Stock Options:
Shares Underlying Option Awards Weighted-Average Exercise Price Weighted-Average Remaining Contractual Life Aggregate Intrinsic Value (in 000's)
Outstanding at December 31, 2022 7,933,184 $ 2.08 8.40 $ 1,440
Granted 2,092,000 3.52 6.15
Exercised ( 255,257 ) 1.25 $ 610
Expired/cancelled/forfeited ( 136,860 ) 1.29
Outstanding at December 31, 2023 9,633,067 $ 2.42 7.94 $ 25,392
Options exercisable at December 31, 2023 4,958,667 $ 2.52 6.95 $ 14,231
Vested and expected to vest at December 31, 2023 9,633,067 $ 2.42 7.94 $ 25,392 The weighted-average grant date fair values for the Company’s stock options granted during the years ended December 31, 2023 and 2022 were $ 2.79 per share and $ 1.13 per share, respectively. The total compensation cost related to non-vested stock options not yet recognized as of December 31, 2023 was $ 8.2 million, which will be recognized over a weighted-average period of approximately 3.4 years. During the years ended December 31, 2023 and 2022 , the Company did no t grant any options to purchase shares of common stock to non-employees. The Company recorded a minimal amount of stock-based compensation expense for options issued to non-employees for the years ended December 31, 2023 and 2022 , respectively. RSUs:
Shares Weighted-Average Grant Date Fair Value
Outstanding at December 31, 2022 1,942,250 $ 1.32
Granted 2,608,000 4.00
Vested ( 1,062,000 ) 1.21
Expired/cancelled/forfeited — —
Outstanding at December 31, 2023 3,488,250 $ 3.36 </t>
        </is>
      </c>
    </row>
    <row r="6">
      <c r="A6" s="4" t="inlineStr">
        <is>
          <t>Stock-based Compensation Expense included in Accompanying Statements of Operations and Comprehensive Loss</t>
        </is>
      </c>
      <c r="B6" s="4" t="inlineStr">
        <is>
          <t xml:space="preserve">Stock-based compensation expense is included in the following line items in the accompanying statements of operations and comprehensive loss for the years ended December 31, 2023 and 2022 (in thousands):
Year ended December 31,
2023 2022
Research and development $ 1,470 $ 448
General and administrative 2,708 1,593
Total stock-based compensation $ 4,178 $ 2,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Income Taxes</t>
        </is>
      </c>
      <c r="B4" s="4" t="inlineStr">
        <is>
          <t xml:space="preserve">The components of loss before income taxes for the years ended December 31, 2023 and 2022 are as follows (in thousands):
December 31,
2023 2022
Domestic $ ( 40,834 ) $ ( 29,326 )
Foreign ( 13,864 ) ( 8,824 )
Total $ ( 54,698 ) $ ( 38,150 ) </t>
        </is>
      </c>
    </row>
    <row r="5">
      <c r="A5" s="4" t="inlineStr">
        <is>
          <t>Components of Benefit for Income Taxes</t>
        </is>
      </c>
      <c r="B5" s="4" t="inlineStr">
        <is>
          <t xml:space="preserve">The components of the benefit for income taxes are as follows for the years ended December 31, 2023 and 2022 (in thousands):
December 31,
2023 2022
Current:
Federal $ — $ —
State — —
Foreign — —
Total Current — —
Deferred:
Federal — —
State — —
Foreign — —
Total Deferred — —
Total income tax expense (benefit) $ — $ — </t>
        </is>
      </c>
    </row>
    <row r="6">
      <c r="A6" s="4" t="inlineStr">
        <is>
          <t>Reconciliation of Expected Income Tax</t>
        </is>
      </c>
      <c r="B6" s="4" t="inlineStr">
        <is>
          <t xml:space="preserve">A reconciliation of the expected income tax results computed using the federal statutory income tax rate to the Company’s effective income tax rate is as follows for the years ended December 31, 2023 and 2022 (in thousands):
December 31,
2023 2022
Income tax benefit computed at federal statutory tax rate $ ( 11,487 ) $ ( 8,011 )
Change in valuation allowance 18,957 4,286
Orphan drug &amp; research credits generated ( 6,998 ) ( 1,677 )
Impact of foreign operations ( 136 ) ( 16 )
Foreign deferred tax asset - true up ( 1,124 ) 2,021
Imputed interest 1,309 1,006
Permanent differences ( 537 ) 2,213
Other 16 178
Total $ — $ — </t>
        </is>
      </c>
    </row>
    <row r="7">
      <c r="A7" s="4" t="inlineStr">
        <is>
          <t>Significant Components of Deferred Tax Assets and Liabilities</t>
        </is>
      </c>
      <c r="B7" s="4" t="inlineStr">
        <is>
          <t xml:space="preserve">Significant components of the Company’s deferred tax assets and liabilities are as follows (in thousands):
December 31,
2023 2022
Deferred tax liabilities:
ROU assets $ 108 $ 25
Other 783 304
Total deferred tax liabilities 891 329
Deferred tax assets:
Net operating loss carryforwards 44,731 38,969
Intangible assets 1,398 267
Amortization 1,400 1,165
Credit carryforwards 12,965 5,966
Section 174 research and development expenses 11,638 3,663
ROU liabilities 108 25
Depreciation 245 —
Accrued liabilities &amp; other 2,304 1,178
Total deferred tax assets 74,789 51,233
Subtotal 73,898 50,904
Valuation allowance ( 73,898 ) ( 50,904 )
Net deferred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Potentially Dilutive Securities</t>
        </is>
      </c>
      <c r="B4" s="4" t="inlineStr">
        <is>
          <t xml:space="preserve">As of December 31, 2023 and 2022, potentially dilutive securities include:
Year ended December 31,
2023 2022
Awards under equity incentive plan 9,633,067 7,933,184
Non-vested restricted shares and restricted stock units 3,488,250 1,942,250
Warrants to purchase common stock 77,793 77,793
Total 13,199,110 9,953,227 </t>
        </is>
      </c>
    </row>
    <row r="5">
      <c r="A5" s="4" t="inlineStr">
        <is>
          <t>Reconciles Basic Earnings Per Share and Diluted Earnings Per Share of Common Stock</t>
        </is>
      </c>
      <c r="B5" s="4" t="inlineStr">
        <is>
          <t>The following table calculates basic earnings per share of common stock and diluted earnings per share of common stock for the years ended December 31, 2023 and 2022 (in thousands, except share and per share amounts):
Year ended December 31,
2023 2022
Net loss $ ( 54,698 ) $ ( 38,150 )
Net loss attributable to common stockholders $ ( 54,698 ) $ ( 38,150 )
Undistributed earnings and net loss attributable to $ ( 54,698 ) $ ( 38,150 )
Weighted-average common shares outstanding, basic 165,204,652 152,771,817
Basic and diluted EPS $ ( 0.33 ) $ ( 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 Additional Information (Detail)</t>
        </is>
      </c>
      <c r="B1" s="2" t="inlineStr">
        <is>
          <t>12 Months Ended</t>
        </is>
      </c>
    </row>
    <row r="2">
      <c r="B2" s="2" t="inlineStr">
        <is>
          <t>Dec. 31, 2023 USD ($) Segment</t>
        </is>
      </c>
    </row>
    <row r="3">
      <c r="A3" s="3" t="inlineStr">
        <is>
          <t>Description Of Business And Basis Of Presentation [Line Items]</t>
        </is>
      </c>
      <c r="B3" s="4" t="inlineStr">
        <is>
          <t xml:space="preserve"> </t>
        </is>
      </c>
    </row>
    <row r="4">
      <c r="A4" s="4" t="inlineStr">
        <is>
          <t>Number of operating segments | Segment</t>
        </is>
      </c>
      <c r="B4" s="5" t="n">
        <v>1</v>
      </c>
    </row>
    <row r="5">
      <c r="A5" s="4" t="inlineStr">
        <is>
          <t>Product [Member]</t>
        </is>
      </c>
      <c r="B5" s="4" t="inlineStr">
        <is>
          <t xml:space="preserve"> </t>
        </is>
      </c>
    </row>
    <row r="6">
      <c r="A6" s="3" t="inlineStr">
        <is>
          <t>Description Of Business And Basis Of Presentation [Line Items]</t>
        </is>
      </c>
      <c r="B6" s="4" t="inlineStr">
        <is>
          <t xml:space="preserve"> </t>
        </is>
      </c>
    </row>
    <row r="7">
      <c r="A7" s="4" t="inlineStr">
        <is>
          <t>Revenue from inception to date | $</t>
        </is>
      </c>
      <c r="B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 $ in Thousands</t>
        </is>
      </c>
      <c r="B1" s="2" t="inlineStr">
        <is>
          <t>12 Months Ended</t>
        </is>
      </c>
    </row>
    <row r="2">
      <c r="B2" s="2" t="inlineStr">
        <is>
          <t>Dec. 31, 2023 USD ($)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Accumulated deficit</t>
        </is>
      </c>
      <c r="B4" s="6" t="n">
        <v>-393369</v>
      </c>
      <c r="C4" s="6" t="n">
        <v>-338671</v>
      </c>
    </row>
    <row r="5">
      <c r="A5" s="4" t="inlineStr">
        <is>
          <t>Cash from operations</t>
        </is>
      </c>
      <c r="B5" s="5" t="n">
        <v>-51061</v>
      </c>
      <c r="C5" s="5" t="n">
        <v>-34554</v>
      </c>
    </row>
    <row r="6">
      <c r="A6" s="4" t="inlineStr">
        <is>
          <t>Cash and cash equivalents</t>
        </is>
      </c>
      <c r="B6" s="5" t="n">
        <v>26585</v>
      </c>
      <c r="C6" s="5" t="n">
        <v>52100</v>
      </c>
    </row>
    <row r="7">
      <c r="A7" s="4" t="inlineStr">
        <is>
          <t>Short-term investments</t>
        </is>
      </c>
      <c r="B7" s="6" t="n">
        <v>135734</v>
      </c>
      <c r="C7" s="6" t="n">
        <v>73776</v>
      </c>
    </row>
    <row r="8">
      <c r="A8" s="4" t="inlineStr">
        <is>
          <t>Cash and cash equivalents with original maturities</t>
        </is>
      </c>
      <c r="B8" s="4" t="inlineStr">
        <is>
          <t>three months or less</t>
        </is>
      </c>
      <c r="C8" s="4" t="inlineStr">
        <is>
          <t xml:space="preserve"> </t>
        </is>
      </c>
    </row>
    <row r="9">
      <c r="A9" s="4" t="inlineStr">
        <is>
          <t>Number of operating segments | Segment</t>
        </is>
      </c>
      <c r="B9" s="5" t="n">
        <v>1</v>
      </c>
      <c r="C9" s="4" t="inlineStr">
        <is>
          <t xml:space="preserve"> </t>
        </is>
      </c>
    </row>
    <row r="10">
      <c r="A10" s="4" t="inlineStr">
        <is>
          <t>Minimum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Estimated useful lives of assets</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Estimated useful lives of assets</t>
        </is>
      </c>
      <c r="B15" s="4" t="inlineStr">
        <is>
          <t>5 years</t>
        </is>
      </c>
      <c r="C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contracted research and development costs</t>
        </is>
      </c>
      <c r="B3" s="6" t="n">
        <v>2167</v>
      </c>
      <c r="C3" s="6" t="n">
        <v>1822</v>
      </c>
    </row>
    <row r="4">
      <c r="A4" s="4" t="inlineStr">
        <is>
          <t>R&amp;D tax credit receivable</t>
        </is>
      </c>
      <c r="B4" s="5" t="n">
        <v>814</v>
      </c>
      <c r="C4" s="5" t="n">
        <v>792</v>
      </c>
    </row>
    <row r="5">
      <c r="A5" s="4" t="inlineStr">
        <is>
          <t>VAT receivable</t>
        </is>
      </c>
      <c r="B5" s="5" t="n">
        <v>191</v>
      </c>
      <c r="C5" s="5" t="n">
        <v>162</v>
      </c>
    </row>
    <row r="6">
      <c r="A6" s="4" t="inlineStr">
        <is>
          <t>Prepaid insurance</t>
        </is>
      </c>
      <c r="B6" s="5" t="n">
        <v>176</v>
      </c>
      <c r="C6" s="5" t="n">
        <v>231</v>
      </c>
    </row>
    <row r="7">
      <c r="A7" s="4" t="inlineStr">
        <is>
          <t>Deposits and other</t>
        </is>
      </c>
      <c r="B7" s="5" t="n">
        <v>280</v>
      </c>
      <c r="C7" s="5" t="n">
        <v>71</v>
      </c>
    </row>
    <row r="8">
      <c r="A8" s="4" t="inlineStr">
        <is>
          <t>Total prepaid expenses and other current assets</t>
        </is>
      </c>
      <c r="B8" s="6" t="n">
        <v>3628</v>
      </c>
      <c r="C8" s="6" t="n">
        <v>3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6" t="n">
        <v>44262</v>
      </c>
      <c r="C4" s="6" t="n">
        <v>27879</v>
      </c>
    </row>
    <row r="5">
      <c r="A5" s="4" t="inlineStr">
        <is>
          <t>General and administrative</t>
        </is>
      </c>
      <c r="B5" s="5" t="n">
        <v>15668</v>
      </c>
      <c r="C5" s="5" t="n">
        <v>10929</v>
      </c>
    </row>
    <row r="6">
      <c r="A6" s="4" t="inlineStr">
        <is>
          <t>Depreciation and amortization</t>
        </is>
      </c>
      <c r="B6" s="5" t="n">
        <v>77</v>
      </c>
      <c r="C6" s="5" t="n">
        <v>31</v>
      </c>
    </row>
    <row r="7">
      <c r="A7" s="4" t="inlineStr">
        <is>
          <t>Total operating expenses</t>
        </is>
      </c>
      <c r="B7" s="5" t="n">
        <v>60007</v>
      </c>
      <c r="C7" s="5" t="n">
        <v>38839</v>
      </c>
    </row>
    <row r="8">
      <c r="A8" s="4" t="inlineStr">
        <is>
          <t>Loss from operations</t>
        </is>
      </c>
      <c r="B8" s="5" t="n">
        <v>-60007</v>
      </c>
      <c r="C8" s="5" t="n">
        <v>-38839</v>
      </c>
    </row>
    <row r="9">
      <c r="A9" s="3" t="inlineStr">
        <is>
          <t>Other income (expense), net:</t>
        </is>
      </c>
      <c r="B9" s="4" t="inlineStr">
        <is>
          <t xml:space="preserve"> </t>
        </is>
      </c>
      <c r="C9" s="4" t="inlineStr">
        <is>
          <t xml:space="preserve"> </t>
        </is>
      </c>
    </row>
    <row r="10">
      <c r="A10" s="4" t="inlineStr">
        <is>
          <t>Interest income (expense), net</t>
        </is>
      </c>
      <c r="B10" s="5" t="n">
        <v>4436</v>
      </c>
      <c r="C10" s="5" t="n">
        <v>-88</v>
      </c>
    </row>
    <row r="11">
      <c r="A11" s="4" t="inlineStr">
        <is>
          <t>Foreign currency exchange gain (loss)</t>
        </is>
      </c>
      <c r="B11" s="5" t="n">
        <v>76</v>
      </c>
      <c r="C11" s="5" t="n">
        <v>-19</v>
      </c>
    </row>
    <row r="12">
      <c r="A12" s="4" t="inlineStr">
        <is>
          <t>Tax credit income</t>
        </is>
      </c>
      <c r="B12" s="5" t="n">
        <v>797</v>
      </c>
      <c r="C12" s="5" t="n">
        <v>796</v>
      </c>
    </row>
    <row r="13">
      <c r="A13" s="4" t="inlineStr">
        <is>
          <t>Total other income (expense), net</t>
        </is>
      </c>
      <c r="B13" s="5" t="n">
        <v>5309</v>
      </c>
      <c r="C13" s="5" t="n">
        <v>689</v>
      </c>
    </row>
    <row r="14">
      <c r="A14" s="4" t="inlineStr">
        <is>
          <t>Net loss</t>
        </is>
      </c>
      <c r="B14" s="6" t="n">
        <v>-54698</v>
      </c>
      <c r="C14" s="6" t="n">
        <v>-38150</v>
      </c>
    </row>
    <row r="15">
      <c r="A15" s="3" t="inlineStr">
        <is>
          <t>Net loss per share:</t>
        </is>
      </c>
      <c r="B15" s="4" t="inlineStr">
        <is>
          <t xml:space="preserve"> </t>
        </is>
      </c>
      <c r="C15" s="4" t="inlineStr">
        <is>
          <t xml:space="preserve"> </t>
        </is>
      </c>
    </row>
    <row r="16">
      <c r="A16" s="4" t="inlineStr">
        <is>
          <t>Basic</t>
        </is>
      </c>
      <c r="B16" s="8" t="n">
        <v>-0.33</v>
      </c>
      <c r="C16" s="8" t="n">
        <v>-0.25</v>
      </c>
    </row>
    <row r="17">
      <c r="A17" s="4" t="inlineStr">
        <is>
          <t>Diluted</t>
        </is>
      </c>
      <c r="B17" s="8" t="n">
        <v>-0.33</v>
      </c>
      <c r="C17" s="8" t="n">
        <v>-0.25</v>
      </c>
    </row>
    <row r="18">
      <c r="A18" s="3" t="inlineStr">
        <is>
          <t>Weighted-average common shares outstanding:</t>
        </is>
      </c>
      <c r="B18" s="4" t="inlineStr">
        <is>
          <t xml:space="preserve"> </t>
        </is>
      </c>
      <c r="C18" s="4" t="inlineStr">
        <is>
          <t xml:space="preserve"> </t>
        </is>
      </c>
    </row>
    <row r="19">
      <c r="A19" s="4" t="inlineStr">
        <is>
          <t>Basic</t>
        </is>
      </c>
      <c r="B19" s="5" t="n">
        <v>165204652</v>
      </c>
      <c r="C19" s="5" t="n">
        <v>152771817</v>
      </c>
    </row>
    <row r="20">
      <c r="A20" s="4" t="inlineStr">
        <is>
          <t>Diluted</t>
        </is>
      </c>
      <c r="B20" s="5" t="n">
        <v>165204652</v>
      </c>
      <c r="C20" s="5" t="n">
        <v>152771817</v>
      </c>
    </row>
    <row r="21">
      <c r="A21" s="3" t="inlineStr">
        <is>
          <t>Other comprehensive income (loss):</t>
        </is>
      </c>
      <c r="B21" s="4" t="inlineStr">
        <is>
          <t xml:space="preserve"> </t>
        </is>
      </c>
      <c r="C21" s="4" t="inlineStr">
        <is>
          <t xml:space="preserve"> </t>
        </is>
      </c>
    </row>
    <row r="22">
      <c r="A22" s="4" t="inlineStr">
        <is>
          <t>Gain (loss) on foreign currency translation</t>
        </is>
      </c>
      <c r="B22" s="6" t="n">
        <v>133</v>
      </c>
      <c r="C22" s="6" t="n">
        <v>-648</v>
      </c>
    </row>
    <row r="23">
      <c r="A23" s="4" t="inlineStr">
        <is>
          <t>Unrealized gain on short-term investments</t>
        </is>
      </c>
      <c r="B23" s="5" t="n">
        <v>201</v>
      </c>
      <c r="C23" s="5" t="n">
        <v>38</v>
      </c>
    </row>
    <row r="24">
      <c r="A24" s="4" t="inlineStr">
        <is>
          <t>Total comprehensive loss</t>
        </is>
      </c>
      <c r="B24" s="6" t="n">
        <v>-54364</v>
      </c>
      <c r="C24" s="6" t="n">
        <v>-38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 Additional Information (Details) - Savara ApS [Member] - USD ($) $ in Millions</t>
        </is>
      </c>
      <c r="B1" s="2" t="inlineStr">
        <is>
          <t>12 Months Ended</t>
        </is>
      </c>
    </row>
    <row r="2">
      <c r="B2" s="2" t="inlineStr">
        <is>
          <t>Dec. 31, 2023</t>
        </is>
      </c>
      <c r="C2" s="2" t="inlineStr">
        <is>
          <t>Dec. 31, 2022</t>
        </is>
      </c>
    </row>
    <row r="3">
      <c r="A3" s="3" t="inlineStr">
        <is>
          <t>Prepaid Expenses And Other Current Assets [Line Items]</t>
        </is>
      </c>
      <c r="B3" s="4" t="inlineStr">
        <is>
          <t xml:space="preserve"> </t>
        </is>
      </c>
      <c r="C3" s="4" t="inlineStr">
        <is>
          <t xml:space="preserve"> </t>
        </is>
      </c>
    </row>
    <row r="4">
      <c r="A4" s="4" t="inlineStr">
        <is>
          <t>Effective Income Tax Rate Reconciliation, Tax Credit, Research, Percent</t>
        </is>
      </c>
      <c r="B4" s="9" t="n">
        <v>0.22</v>
      </c>
      <c r="C4" s="4" t="inlineStr">
        <is>
          <t xml:space="preserve"> </t>
        </is>
      </c>
    </row>
    <row r="5">
      <c r="A5" s="4" t="inlineStr">
        <is>
          <t>R&amp;D Tax Credit Receivable [Member]</t>
        </is>
      </c>
      <c r="B5" s="4" t="inlineStr">
        <is>
          <t xml:space="preserve"> </t>
        </is>
      </c>
      <c r="C5" s="4" t="inlineStr">
        <is>
          <t xml:space="preserve"> </t>
        </is>
      </c>
    </row>
    <row r="6">
      <c r="A6" s="3" t="inlineStr">
        <is>
          <t>Prepaid Expenses And Other Current Assets [Line Items]</t>
        </is>
      </c>
      <c r="B6" s="4" t="inlineStr">
        <is>
          <t xml:space="preserve"> </t>
        </is>
      </c>
      <c r="C6" s="4" t="inlineStr">
        <is>
          <t xml:space="preserve"> </t>
        </is>
      </c>
    </row>
    <row r="7">
      <c r="A7" s="4" t="inlineStr">
        <is>
          <t>Research and development tax credits receivable</t>
        </is>
      </c>
      <c r="B7" s="4" t="inlineStr">
        <is>
          <t xml:space="preserve"> </t>
        </is>
      </c>
      <c r="C7" s="10" t="n">
        <v>0.8</v>
      </c>
    </row>
    <row r="8">
      <c r="A8" s="4" t="inlineStr">
        <is>
          <t>Other Non-currentAssets [Member]</t>
        </is>
      </c>
      <c r="B8" s="4" t="inlineStr">
        <is>
          <t xml:space="preserve"> </t>
        </is>
      </c>
      <c r="C8" s="4" t="inlineStr">
        <is>
          <t xml:space="preserve"> </t>
        </is>
      </c>
    </row>
    <row r="9">
      <c r="A9" s="3" t="inlineStr">
        <is>
          <t>Prepaid Expenses And Other Current Assets [Line Items]</t>
        </is>
      </c>
      <c r="B9" s="4" t="inlineStr">
        <is>
          <t xml:space="preserve"> </t>
        </is>
      </c>
      <c r="C9" s="4" t="inlineStr">
        <is>
          <t xml:space="preserve"> </t>
        </is>
      </c>
    </row>
    <row r="10">
      <c r="A10" s="4" t="inlineStr">
        <is>
          <t>Research and development tax credits receivable</t>
        </is>
      </c>
      <c r="B10" s="10" t="n">
        <v>0.8</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4046</v>
      </c>
      <c r="C3" s="6" t="n">
        <v>2365</v>
      </c>
    </row>
    <row r="4">
      <c r="A4" s="4" t="inlineStr">
        <is>
          <t>Accrued contracted research and development costs</t>
        </is>
      </c>
      <c r="B4" s="5" t="n">
        <v>2166</v>
      </c>
      <c r="C4" s="5" t="n">
        <v>1322</v>
      </c>
    </row>
    <row r="5">
      <c r="A5" s="4" t="inlineStr">
        <is>
          <t>Accrued general and administrative costs</t>
        </is>
      </c>
      <c r="B5" s="5" t="n">
        <v>738</v>
      </c>
      <c r="C5" s="5" t="n">
        <v>782</v>
      </c>
    </row>
    <row r="6">
      <c r="A6" s="4" t="inlineStr">
        <is>
          <t>Lease liability</t>
        </is>
      </c>
      <c r="B6" s="5" t="n">
        <v>143</v>
      </c>
      <c r="C6" s="5" t="n">
        <v>64</v>
      </c>
    </row>
    <row r="7">
      <c r="A7" s="4" t="inlineStr">
        <is>
          <t>Total accrued expenses and other current liabilities</t>
        </is>
      </c>
      <c r="B7" s="6" t="n">
        <v>7093</v>
      </c>
      <c r="C7" s="6" t="n">
        <v>45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Investments - Summary of Major Security and Type of Investments (Detail) - USD ($) $ in Thousands</t>
        </is>
      </c>
      <c r="C1" s="2" t="inlineStr">
        <is>
          <t>Dec. 31, 2023</t>
        </is>
      </c>
      <c r="D1" s="2" t="inlineStr">
        <is>
          <t>Dec. 31, 2022</t>
        </is>
      </c>
    </row>
    <row r="2">
      <c r="A2" s="3" t="inlineStr">
        <is>
          <t>Schedule Of Available For Sale Securities [Line Items]</t>
        </is>
      </c>
      <c r="C2" s="4" t="inlineStr">
        <is>
          <t xml:space="preserve"> </t>
        </is>
      </c>
      <c r="D2" s="4" t="inlineStr">
        <is>
          <t xml:space="preserve"> </t>
        </is>
      </c>
    </row>
    <row r="3">
      <c r="A3" s="4" t="inlineStr">
        <is>
          <t>Amortized Cost</t>
        </is>
      </c>
      <c r="B3" s="4" t="inlineStr">
        <is>
          <t>[1]</t>
        </is>
      </c>
      <c r="C3" s="6" t="n">
        <v>135541</v>
      </c>
      <c r="D3" s="6" t="n">
        <v>73784</v>
      </c>
    </row>
    <row r="4">
      <c r="A4" s="4" t="inlineStr">
        <is>
          <t>Gross Unrealized Gains</t>
        </is>
      </c>
      <c r="B4" s="4" t="inlineStr">
        <is>
          <t>[1]</t>
        </is>
      </c>
      <c r="C4" s="5" t="n">
        <v>194</v>
      </c>
      <c r="D4" s="5" t="n">
        <v>8</v>
      </c>
    </row>
    <row r="5">
      <c r="A5" s="4" t="inlineStr">
        <is>
          <t>Gross Unrealized Losses</t>
        </is>
      </c>
      <c r="B5" s="4" t="inlineStr">
        <is>
          <t>[1]</t>
        </is>
      </c>
      <c r="C5" s="5" t="n">
        <v>-1</v>
      </c>
      <c r="D5" s="5" t="n">
        <v>-16</v>
      </c>
    </row>
    <row r="6">
      <c r="A6" s="4" t="inlineStr">
        <is>
          <t>Fair Value</t>
        </is>
      </c>
      <c r="B6" s="4" t="inlineStr">
        <is>
          <t>[1]</t>
        </is>
      </c>
      <c r="C6" s="5" t="n">
        <v>135734</v>
      </c>
      <c r="D6" s="5" t="n">
        <v>73776</v>
      </c>
    </row>
    <row r="7">
      <c r="A7" s="4" t="inlineStr">
        <is>
          <t>U.S. Government Securities [Member]</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Amortized Cost</t>
        </is>
      </c>
      <c r="C9" s="5" t="n">
        <v>135541</v>
      </c>
      <c r="D9" s="5" t="n">
        <v>73784</v>
      </c>
    </row>
    <row r="10">
      <c r="A10" s="4" t="inlineStr">
        <is>
          <t>Gross Unrealized Gains</t>
        </is>
      </c>
      <c r="C10" s="5" t="n">
        <v>194</v>
      </c>
      <c r="D10" s="5" t="n">
        <v>8</v>
      </c>
    </row>
    <row r="11">
      <c r="A11" s="4" t="inlineStr">
        <is>
          <t>Gross Unrealized Losses</t>
        </is>
      </c>
      <c r="C11" s="5" t="n">
        <v>-1</v>
      </c>
      <c r="D11" s="5" t="n">
        <v>-16</v>
      </c>
    </row>
    <row r="12">
      <c r="A12" s="4" t="inlineStr">
        <is>
          <t>Fair Value</t>
        </is>
      </c>
      <c r="C12" s="6" t="n">
        <v>135734</v>
      </c>
      <c r="D12" s="6" t="n">
        <v>73776</v>
      </c>
    </row>
    <row r="13"/>
    <row r="14">
      <c r="A14" s="4" t="inlineStr">
        <is>
          <t>[1] Designated custodial institution, U.S. Bank, N.A.</t>
        </is>
      </c>
    </row>
  </sheetData>
  <mergeCells count="3">
    <mergeCell ref="A1:B1"/>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ort-term Investments - Additional Information (Detail)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Realized gains or losses on investment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282</v>
      </c>
      <c r="C3" s="6" t="n">
        <v>1974</v>
      </c>
    </row>
    <row r="4">
      <c r="A4" s="4" t="inlineStr">
        <is>
          <t>Less accumulated depreciation</t>
        </is>
      </c>
      <c r="B4" s="5" t="n">
        <v>-2012</v>
      </c>
      <c r="C4" s="5" t="n">
        <v>-1923</v>
      </c>
    </row>
    <row r="5">
      <c r="A5" s="4" t="inlineStr">
        <is>
          <t>Property and equipment, net</t>
        </is>
      </c>
      <c r="B5" s="5" t="n">
        <v>270</v>
      </c>
      <c r="C5" s="5" t="n">
        <v>51</v>
      </c>
    </row>
    <row r="6">
      <c r="A6" s="4" t="inlineStr">
        <is>
          <t>Research and Development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02</v>
      </c>
      <c r="C8" s="5" t="n">
        <v>1102</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37</v>
      </c>
      <c r="C11" s="5" t="n">
        <v>66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0</v>
      </c>
      <c r="C14" s="5" t="n">
        <v>6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33</v>
      </c>
      <c r="C17" s="6" t="n">
        <v>1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80" customWidth="1" min="5" max="5"/>
    <col width="14" customWidth="1" min="6" max="6"/>
  </cols>
  <sheetData>
    <row r="1">
      <c r="A1" s="1" t="inlineStr">
        <is>
          <t>Debt Facility - Additional Information (Detail) - USD ($) $ in Thousands</t>
        </is>
      </c>
      <c r="E1" s="2" t="inlineStr">
        <is>
          <t>12 Months Ended</t>
        </is>
      </c>
    </row>
    <row r="2">
      <c r="C2" s="2" t="inlineStr">
        <is>
          <t>Apr. 21, 2022</t>
        </is>
      </c>
      <c r="D2" s="2" t="inlineStr">
        <is>
          <t>Apr. 28, 2017</t>
        </is>
      </c>
      <c r="E2" s="2" t="inlineStr">
        <is>
          <t>Dec. 31, 2023</t>
        </is>
      </c>
      <c r="F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Repayment of outstanding amounts under Loan Agreement</t>
        </is>
      </c>
      <c r="B4" s="4" t="inlineStr">
        <is>
          <t>[1]</t>
        </is>
      </c>
      <c r="C4" s="4" t="inlineStr">
        <is>
          <t xml:space="preserve"> </t>
        </is>
      </c>
      <c r="D4" s="4" t="inlineStr">
        <is>
          <t xml:space="preserve"> </t>
        </is>
      </c>
      <c r="E4" s="4" t="inlineStr">
        <is>
          <t xml:space="preserve"> </t>
        </is>
      </c>
      <c r="F4" s="6" t="n">
        <v>26350</v>
      </c>
    </row>
    <row r="5">
      <c r="A5" s="4" t="inlineStr">
        <is>
          <t>Loan and Security Agreement [Member] | Silicon Valley Bank [Member]</t>
        </is>
      </c>
      <c r="C5" s="4" t="inlineStr">
        <is>
          <t xml:space="preserve"> </t>
        </is>
      </c>
      <c r="D5" s="4" t="inlineStr">
        <is>
          <t xml:space="preserve"> </t>
        </is>
      </c>
      <c r="E5" s="4" t="inlineStr">
        <is>
          <t xml:space="preserve"> </t>
        </is>
      </c>
      <c r="F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row>
    <row r="7">
      <c r="A7" s="4" t="inlineStr">
        <is>
          <t>Loan agreement amendment date</t>
        </is>
      </c>
      <c r="C7" s="4" t="inlineStr">
        <is>
          <t xml:space="preserve"> </t>
        </is>
      </c>
      <c r="D7" s="4" t="inlineStr">
        <is>
          <t>Oct. 31,  2017</t>
        </is>
      </c>
      <c r="E7" s="4" t="inlineStr">
        <is>
          <t xml:space="preserve"> </t>
        </is>
      </c>
      <c r="F7" s="4" t="inlineStr">
        <is>
          <t xml:space="preserve"> </t>
        </is>
      </c>
    </row>
    <row r="8">
      <c r="A8" s="4" t="inlineStr">
        <is>
          <t>Loan agreement amendment date one</t>
        </is>
      </c>
      <c r="C8" s="4" t="inlineStr">
        <is>
          <t xml:space="preserve"> </t>
        </is>
      </c>
      <c r="D8" s="4" t="inlineStr">
        <is>
          <t>Dec.  04,  2018</t>
        </is>
      </c>
      <c r="E8" s="4" t="inlineStr">
        <is>
          <t xml:space="preserve"> </t>
        </is>
      </c>
      <c r="F8" s="4" t="inlineStr">
        <is>
          <t xml:space="preserve"> </t>
        </is>
      </c>
    </row>
    <row r="9">
      <c r="A9" s="4" t="inlineStr">
        <is>
          <t>Loan agreement amendment date two</t>
        </is>
      </c>
      <c r="C9" s="4" t="inlineStr">
        <is>
          <t xml:space="preserve"> </t>
        </is>
      </c>
      <c r="D9" s="4" t="inlineStr">
        <is>
          <t>Jan. 31,  2020</t>
        </is>
      </c>
      <c r="E9" s="4" t="inlineStr">
        <is>
          <t xml:space="preserve"> </t>
        </is>
      </c>
      <c r="F9" s="4" t="inlineStr">
        <is>
          <t xml:space="preserve"> </t>
        </is>
      </c>
    </row>
    <row r="10">
      <c r="A10" s="4" t="inlineStr">
        <is>
          <t>Loan agreement amendment date three</t>
        </is>
      </c>
      <c r="C10" s="4" t="inlineStr">
        <is>
          <t xml:space="preserve"> </t>
        </is>
      </c>
      <c r="D10" s="4" t="inlineStr">
        <is>
          <t>Mar. 30,  2021</t>
        </is>
      </c>
      <c r="E10" s="4" t="inlineStr">
        <is>
          <t xml:space="preserve"> </t>
        </is>
      </c>
      <c r="F10" s="4" t="inlineStr">
        <is>
          <t xml:space="preserve"> </t>
        </is>
      </c>
    </row>
    <row r="11">
      <c r="A11" s="4" t="inlineStr">
        <is>
          <t>Loan and Security Agreement [Member] | Silicon Valley Bank [Member] | Term Loan [Member]</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Loan agreement amendment date</t>
        </is>
      </c>
      <c r="C13" s="4" t="inlineStr">
        <is>
          <t>Apr. 21,  2022</t>
        </is>
      </c>
      <c r="D13" s="4" t="inlineStr">
        <is>
          <t xml:space="preserve"> </t>
        </is>
      </c>
      <c r="E13" s="4" t="inlineStr">
        <is>
          <t xml:space="preserve"> </t>
        </is>
      </c>
      <c r="F13" s="4" t="inlineStr">
        <is>
          <t xml:space="preserve"> </t>
        </is>
      </c>
    </row>
    <row r="14">
      <c r="A14" s="4" t="inlineStr">
        <is>
          <t>Principal amount</t>
        </is>
      </c>
      <c r="C14" s="6" t="n">
        <v>26500</v>
      </c>
      <c r="D14" s="6" t="n">
        <v>25000</v>
      </c>
      <c r="E14" s="4" t="inlineStr">
        <is>
          <t xml:space="preserve"> </t>
        </is>
      </c>
      <c r="F14" s="4" t="inlineStr">
        <is>
          <t xml:space="preserve"> </t>
        </is>
      </c>
    </row>
    <row r="15">
      <c r="A15" s="4" t="inlineStr">
        <is>
          <t>Debt instrument payment description</t>
        </is>
      </c>
      <c r="C15" s="4" t="inlineStr">
        <is>
          <t xml:space="preserve"> </t>
        </is>
      </c>
      <c r="D15" s="4" t="inlineStr">
        <is>
          <t xml:space="preserve"> </t>
        </is>
      </c>
      <c r="E15" s="4" t="inlineStr">
        <is>
          <t>Pursuant to the Amended Loan Agreement, the loan has an interest-only monthly payment through April 21, 2026 (the “Interest-Only Period”) and thereafter equal monthly installments of principal plus interest over 12 months until April 21, 2027 (the “Maturity Date”). However, the Company may elect to extend the Interest-Only Period until the Maturity Date if it maintains cash and cash equivalents equal to at least 1.75 times the outstanding principal amount of the loan during the fifth year. If the Interest-Only Period is extended, all principal and unpaid interest is due and payable on the Maturity Date.</t>
        </is>
      </c>
      <c r="F15" s="4" t="inlineStr">
        <is>
          <t xml:space="preserve"> </t>
        </is>
      </c>
    </row>
    <row r="16">
      <c r="A16" s="4" t="inlineStr">
        <is>
          <t>Frequency of principal plus interest repayment period</t>
        </is>
      </c>
      <c r="C16" s="4" t="inlineStr">
        <is>
          <t>equal monthly installments</t>
        </is>
      </c>
      <c r="D16" s="4" t="inlineStr">
        <is>
          <t xml:space="preserve"> </t>
        </is>
      </c>
      <c r="E16" s="4" t="inlineStr">
        <is>
          <t xml:space="preserve"> </t>
        </is>
      </c>
      <c r="F16" s="4" t="inlineStr">
        <is>
          <t xml:space="preserve"> </t>
        </is>
      </c>
    </row>
    <row r="17">
      <c r="A17" s="4" t="inlineStr">
        <is>
          <t>Debt instrument principal and interest payment period</t>
        </is>
      </c>
      <c r="C17" s="4" t="inlineStr">
        <is>
          <t>12 months</t>
        </is>
      </c>
      <c r="D17" s="4" t="inlineStr">
        <is>
          <t xml:space="preserve"> </t>
        </is>
      </c>
      <c r="E17" s="4" t="inlineStr">
        <is>
          <t xml:space="preserve"> </t>
        </is>
      </c>
      <c r="F17" s="4" t="inlineStr">
        <is>
          <t xml:space="preserve"> </t>
        </is>
      </c>
    </row>
    <row r="18">
      <c r="A18" s="4" t="inlineStr">
        <is>
          <t>Interest rate, basis spread</t>
        </is>
      </c>
      <c r="C18" s="11" t="n">
        <v>0.005</v>
      </c>
      <c r="D18" s="4" t="inlineStr">
        <is>
          <t xml:space="preserve"> </t>
        </is>
      </c>
      <c r="E18" s="4" t="inlineStr">
        <is>
          <t xml:space="preserve"> </t>
        </is>
      </c>
      <c r="F18" s="4" t="inlineStr">
        <is>
          <t xml:space="preserve"> </t>
        </is>
      </c>
    </row>
    <row r="19">
      <c r="A19" s="4" t="inlineStr">
        <is>
          <t>Repayment of outstanding amounts under Loan Agreement</t>
        </is>
      </c>
      <c r="C19" s="4" t="inlineStr">
        <is>
          <t xml:space="preserve"> </t>
        </is>
      </c>
      <c r="D19" s="5" t="n">
        <v>25000</v>
      </c>
      <c r="E19" s="4" t="inlineStr">
        <is>
          <t xml:space="preserve"> </t>
        </is>
      </c>
      <c r="F19" s="4" t="inlineStr">
        <is>
          <t xml:space="preserve"> </t>
        </is>
      </c>
    </row>
    <row r="20">
      <c r="A20" s="4" t="inlineStr">
        <is>
          <t>Prepayment fee</t>
        </is>
      </c>
      <c r="C20" s="4" t="inlineStr">
        <is>
          <t xml:space="preserve"> </t>
        </is>
      </c>
      <c r="D20" s="5" t="n">
        <v>100</v>
      </c>
      <c r="E20" s="4" t="inlineStr">
        <is>
          <t xml:space="preserve"> </t>
        </is>
      </c>
      <c r="F20" s="4" t="inlineStr">
        <is>
          <t xml:space="preserve"> </t>
        </is>
      </c>
    </row>
    <row r="21">
      <c r="A21" s="4" t="inlineStr">
        <is>
          <t>End of term charge</t>
        </is>
      </c>
      <c r="C21" s="4" t="inlineStr">
        <is>
          <t xml:space="preserve"> </t>
        </is>
      </c>
      <c r="D21" s="6" t="n">
        <v>1400</v>
      </c>
      <c r="E21" s="4" t="inlineStr">
        <is>
          <t xml:space="preserve"> </t>
        </is>
      </c>
      <c r="F21" s="4" t="inlineStr">
        <is>
          <t xml:space="preserve"> </t>
        </is>
      </c>
    </row>
    <row r="22">
      <c r="A22" s="4" t="inlineStr">
        <is>
          <t>Debt instrument, maturity rate range, end</t>
        </is>
      </c>
      <c r="C22" s="4" t="inlineStr">
        <is>
          <t>Apr. 21,  2027</t>
        </is>
      </c>
      <c r="D22" s="4" t="inlineStr">
        <is>
          <t xml:space="preserve"> </t>
        </is>
      </c>
      <c r="E22" s="4" t="inlineStr">
        <is>
          <t xml:space="preserve"> </t>
        </is>
      </c>
      <c r="F22" s="4" t="inlineStr">
        <is>
          <t xml:space="preserve"> </t>
        </is>
      </c>
    </row>
    <row r="23">
      <c r="A23" s="4" t="inlineStr">
        <is>
          <t>Interest only extension cash percentage of outstanding principal</t>
        </is>
      </c>
      <c r="C23" s="11" t="n">
        <v>0.0175</v>
      </c>
      <c r="D23" s="4" t="inlineStr">
        <is>
          <t xml:space="preserve"> </t>
        </is>
      </c>
      <c r="E23" s="4" t="inlineStr">
        <is>
          <t xml:space="preserve"> </t>
        </is>
      </c>
      <c r="F23" s="4" t="inlineStr">
        <is>
          <t xml:space="preserve"> </t>
        </is>
      </c>
    </row>
    <row r="24">
      <c r="A24" s="4" t="inlineStr">
        <is>
          <t>Debt instrument, interest rate</t>
        </is>
      </c>
      <c r="C24" s="9" t="n">
        <v>0.03</v>
      </c>
      <c r="D24" s="4" t="inlineStr">
        <is>
          <t xml:space="preserve"> </t>
        </is>
      </c>
      <c r="E24" s="4" t="inlineStr">
        <is>
          <t xml:space="preserve"> </t>
        </is>
      </c>
      <c r="F24" s="4" t="inlineStr">
        <is>
          <t xml:space="preserve"> </t>
        </is>
      </c>
    </row>
    <row r="25">
      <c r="A25" s="4" t="inlineStr">
        <is>
          <t>Percentage of obligation to pay closing fees and final payment</t>
        </is>
      </c>
      <c r="C25" s="11" t="n">
        <v>0.0275</v>
      </c>
      <c r="D25" s="4" t="inlineStr">
        <is>
          <t xml:space="preserve"> </t>
        </is>
      </c>
      <c r="E25" s="4" t="inlineStr">
        <is>
          <t xml:space="preserve"> </t>
        </is>
      </c>
      <c r="F25" s="4" t="inlineStr">
        <is>
          <t xml:space="preserve"> </t>
        </is>
      </c>
    </row>
    <row r="26">
      <c r="A26" s="4" t="inlineStr">
        <is>
          <t>Extinguishment Of Debt</t>
        </is>
      </c>
      <c r="C26" s="4" t="inlineStr">
        <is>
          <t xml:space="preserve"> </t>
        </is>
      </c>
      <c r="D26" s="4" t="inlineStr">
        <is>
          <t xml:space="preserve"> </t>
        </is>
      </c>
      <c r="E26" s="6" t="n">
        <v>0</v>
      </c>
      <c r="F26" s="4" t="inlineStr">
        <is>
          <t xml:space="preserve"> </t>
        </is>
      </c>
    </row>
    <row r="27">
      <c r="A27" s="4" t="inlineStr">
        <is>
          <t>Payments of Debt Issuance Costs</t>
        </is>
      </c>
      <c r="C27" s="4" t="inlineStr">
        <is>
          <t xml:space="preserve"> </t>
        </is>
      </c>
      <c r="D27" s="4" t="inlineStr">
        <is>
          <t xml:space="preserve"> </t>
        </is>
      </c>
      <c r="E27" s="6" t="n">
        <v>100</v>
      </c>
      <c r="F27" s="4" t="inlineStr">
        <is>
          <t xml:space="preserve"> </t>
        </is>
      </c>
    </row>
    <row r="28">
      <c r="A28" s="4" t="inlineStr">
        <is>
          <t>Loan and Security Agreement [Member] | Silicon Valley Bank [Member] | Term Loan [Member] | Maximum [Member]</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Debt instrument covenants cash and cash equivalents threshold limit</t>
        </is>
      </c>
      <c r="C30" s="6" t="n">
        <v>40000</v>
      </c>
      <c r="D30" s="4" t="inlineStr">
        <is>
          <t xml:space="preserve"> </t>
        </is>
      </c>
      <c r="E30" s="4" t="inlineStr">
        <is>
          <t xml:space="preserve"> </t>
        </is>
      </c>
      <c r="F30" s="4" t="inlineStr">
        <is>
          <t xml:space="preserve"> </t>
        </is>
      </c>
    </row>
    <row r="31">
      <c r="A31" s="4" t="inlineStr">
        <is>
          <t>Loan and Security Agreement [Member] | Silicon Valley Bank [Member] | After First And Before Second Anniversary Closing Date | Term Loan [Member]</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row>
    <row r="33">
      <c r="A33" s="4" t="inlineStr">
        <is>
          <t>Prepayment fee percentage</t>
        </is>
      </c>
      <c r="C33" s="9" t="n">
        <v>0.01</v>
      </c>
      <c r="D33" s="4" t="inlineStr">
        <is>
          <t xml:space="preserve"> </t>
        </is>
      </c>
      <c r="E33" s="4" t="inlineStr">
        <is>
          <t xml:space="preserve"> </t>
        </is>
      </c>
      <c r="F33" s="4" t="inlineStr">
        <is>
          <t xml:space="preserve"> </t>
        </is>
      </c>
    </row>
    <row r="34"/>
    <row r="35">
      <c r="A35" s="4" t="inlineStr">
        <is>
          <t>[1] As discussed in Note 7. Debt Facility , the Amended Loan Agreement (as defined herein) executed on April 21, 2022 was accounted for as a modification. The Company used the proceeds from the Amended Loan Agreement to repay the outstanding amounts under the Loan Agreement from Silicon Valley Bank.</t>
        </is>
      </c>
    </row>
  </sheetData>
  <mergeCells count="4">
    <mergeCell ref="A1:B2"/>
    <mergeCell ref="E1:F1"/>
    <mergeCell ref="A34:E34"/>
    <mergeCell ref="A35:E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y - Carrying Value and Future Minimum Payments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6</t>
        </is>
      </c>
      <c r="B3" s="6" t="n">
        <v>17667</v>
      </c>
      <c r="C3" s="4" t="inlineStr">
        <is>
          <t xml:space="preserve"> </t>
        </is>
      </c>
    </row>
    <row r="4">
      <c r="A4" s="4" t="inlineStr">
        <is>
          <t>2027</t>
        </is>
      </c>
      <c r="B4" s="5" t="n">
        <v>9562</v>
      </c>
      <c r="C4" s="4" t="inlineStr">
        <is>
          <t xml:space="preserve"> </t>
        </is>
      </c>
    </row>
    <row r="5">
      <c r="A5" s="4" t="inlineStr">
        <is>
          <t>Total future minimum payments</t>
        </is>
      </c>
      <c r="B5" s="5" t="n">
        <v>27229</v>
      </c>
      <c r="C5" s="4" t="inlineStr">
        <is>
          <t xml:space="preserve"> </t>
        </is>
      </c>
    </row>
    <row r="6">
      <c r="A6" s="4" t="inlineStr">
        <is>
          <t>Unamortized end of term charge</t>
        </is>
      </c>
      <c r="B6" s="5" t="n">
        <v>-482</v>
      </c>
      <c r="C6" s="4" t="inlineStr">
        <is>
          <t xml:space="preserve"> </t>
        </is>
      </c>
    </row>
    <row r="7">
      <c r="A7" s="4" t="inlineStr">
        <is>
          <t>Debt issuance costs</t>
        </is>
      </c>
      <c r="B7" s="5" t="n">
        <v>-366</v>
      </c>
      <c r="C7" s="4" t="inlineStr">
        <is>
          <t xml:space="preserve"> </t>
        </is>
      </c>
    </row>
    <row r="8">
      <c r="A8" s="4" t="inlineStr">
        <is>
          <t>Debt discount related to warrants</t>
        </is>
      </c>
      <c r="B8" s="5" t="n">
        <v>-33</v>
      </c>
      <c r="C8" s="4" t="inlineStr">
        <is>
          <t xml:space="preserve"> </t>
        </is>
      </c>
    </row>
    <row r="9">
      <c r="A9" s="4" t="inlineStr">
        <is>
          <t>Total debt</t>
        </is>
      </c>
      <c r="B9" s="5" t="n">
        <v>26348</v>
      </c>
      <c r="C9" s="4" t="inlineStr">
        <is>
          <t xml:space="preserve"> </t>
        </is>
      </c>
    </row>
    <row r="10">
      <c r="A10" s="4" t="inlineStr">
        <is>
          <t>Long-term debt</t>
        </is>
      </c>
      <c r="B10" s="6" t="n">
        <v>26348</v>
      </c>
      <c r="C10" s="6" t="n">
        <v>260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of Financial Instruments (Detail) - Fair Value, Measurements, Recurring [Member] - USD ($) $ in Thousands</t>
        </is>
      </c>
      <c r="C1" s="2" t="inlineStr">
        <is>
          <t>Dec. 31, 2023</t>
        </is>
      </c>
      <c r="D1" s="2" t="inlineStr">
        <is>
          <t>Dec. 31, 2022</t>
        </is>
      </c>
    </row>
    <row r="2">
      <c r="A2" s="4" t="inlineStr">
        <is>
          <t>U.S. Treasury Money Market Funds [Member]</t>
        </is>
      </c>
      <c r="C2" s="4" t="inlineStr">
        <is>
          <t xml:space="preserve"> </t>
        </is>
      </c>
      <c r="D2" s="4" t="inlineStr">
        <is>
          <t xml:space="preserve"> </t>
        </is>
      </c>
    </row>
    <row r="3">
      <c r="A3" s="3" t="inlineStr">
        <is>
          <t>Cash equivalents:</t>
        </is>
      </c>
      <c r="C3" s="4" t="inlineStr">
        <is>
          <t xml:space="preserve"> </t>
        </is>
      </c>
      <c r="D3" s="4" t="inlineStr">
        <is>
          <t xml:space="preserve"> </t>
        </is>
      </c>
    </row>
    <row r="4">
      <c r="A4" s="4" t="inlineStr">
        <is>
          <t>Cash equivalents</t>
        </is>
      </c>
      <c r="B4" s="4" t="inlineStr">
        <is>
          <t>[1]</t>
        </is>
      </c>
      <c r="C4" s="6" t="n">
        <v>17270</v>
      </c>
      <c r="D4" s="6" t="n">
        <v>48804</v>
      </c>
    </row>
    <row r="5">
      <c r="A5" s="4" t="inlineStr">
        <is>
          <t>U.S. Government Securities [Member]</t>
        </is>
      </c>
      <c r="C5" s="4" t="inlineStr">
        <is>
          <t xml:space="preserve"> </t>
        </is>
      </c>
      <c r="D5" s="4" t="inlineStr">
        <is>
          <t xml:space="preserve"> </t>
        </is>
      </c>
    </row>
    <row r="6">
      <c r="A6" s="3" t="inlineStr">
        <is>
          <t>Short-term investments:</t>
        </is>
      </c>
      <c r="C6" s="4" t="inlineStr">
        <is>
          <t xml:space="preserve"> </t>
        </is>
      </c>
      <c r="D6" s="4" t="inlineStr">
        <is>
          <t xml:space="preserve"> </t>
        </is>
      </c>
    </row>
    <row r="7">
      <c r="A7" s="4" t="inlineStr">
        <is>
          <t>Short-term investments</t>
        </is>
      </c>
      <c r="B7" s="4" t="inlineStr">
        <is>
          <t>[1]</t>
        </is>
      </c>
      <c r="C7" s="5" t="n">
        <v>135734</v>
      </c>
      <c r="D7" s="5" t="n">
        <v>73776</v>
      </c>
    </row>
    <row r="8">
      <c r="A8" s="4" t="inlineStr">
        <is>
          <t>Quoted Prices in Active Markets for Identical Assets (Level 1) [Member] | U.S. Treasury Money Market Funds [Member]</t>
        </is>
      </c>
      <c r="C8" s="4" t="inlineStr">
        <is>
          <t xml:space="preserve"> </t>
        </is>
      </c>
      <c r="D8" s="4" t="inlineStr">
        <is>
          <t xml:space="preserve"> </t>
        </is>
      </c>
    </row>
    <row r="9">
      <c r="A9" s="3" t="inlineStr">
        <is>
          <t>Cash equivalents:</t>
        </is>
      </c>
      <c r="C9" s="4" t="inlineStr">
        <is>
          <t xml:space="preserve"> </t>
        </is>
      </c>
      <c r="D9" s="4" t="inlineStr">
        <is>
          <t xml:space="preserve"> </t>
        </is>
      </c>
    </row>
    <row r="10">
      <c r="A10" s="4" t="inlineStr">
        <is>
          <t>Cash equivalents</t>
        </is>
      </c>
      <c r="B10" s="4" t="inlineStr">
        <is>
          <t>[1]</t>
        </is>
      </c>
      <c r="C10" s="5" t="n">
        <v>17270</v>
      </c>
      <c r="D10" s="5" t="n">
        <v>48804</v>
      </c>
    </row>
    <row r="11">
      <c r="A11" s="4" t="inlineStr">
        <is>
          <t>Quoted Prices in Active Markets for Identical Assets (Level 1) [Member] | U.S. Government Securities [Member]</t>
        </is>
      </c>
      <c r="C11" s="4" t="inlineStr">
        <is>
          <t xml:space="preserve"> </t>
        </is>
      </c>
      <c r="D11" s="4" t="inlineStr">
        <is>
          <t xml:space="preserve"> </t>
        </is>
      </c>
    </row>
    <row r="12">
      <c r="A12" s="3" t="inlineStr">
        <is>
          <t>Short-term investments:</t>
        </is>
      </c>
      <c r="C12" s="4" t="inlineStr">
        <is>
          <t xml:space="preserve"> </t>
        </is>
      </c>
      <c r="D12" s="4" t="inlineStr">
        <is>
          <t xml:space="preserve"> </t>
        </is>
      </c>
    </row>
    <row r="13">
      <c r="A13" s="4" t="inlineStr">
        <is>
          <t>Short-term investments</t>
        </is>
      </c>
      <c r="B13" s="4" t="inlineStr">
        <is>
          <t>[1]</t>
        </is>
      </c>
      <c r="C13" s="6" t="n">
        <v>135734</v>
      </c>
      <c r="D13" s="6" t="n">
        <v>73776</v>
      </c>
    </row>
    <row r="14"/>
    <row r="15">
      <c r="A15" s="4" t="inlineStr">
        <is>
          <t>[1] * Designated custodial institution, U.S. Bank, N.A.</t>
        </is>
      </c>
    </row>
  </sheetData>
  <mergeCells count="3">
    <mergeCell ref="A1:B1"/>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transfers into level 3, amount</t>
        </is>
      </c>
      <c r="B4" s="6" t="n">
        <v>0</v>
      </c>
      <c r="C4" s="6" t="n">
        <v>0</v>
      </c>
    </row>
    <row r="5">
      <c r="A5" s="4" t="inlineStr">
        <is>
          <t>Fair value, assets, transfers out of level 3, amount</t>
        </is>
      </c>
      <c r="B5" s="5" t="n">
        <v>0</v>
      </c>
      <c r="C5" s="5" t="n">
        <v>0</v>
      </c>
    </row>
    <row r="6">
      <c r="A6" s="4" t="inlineStr">
        <is>
          <t>IPR&amp;D</t>
        </is>
      </c>
      <c r="B6" s="5" t="n">
        <v>10960000</v>
      </c>
      <c r="C6" s="5" t="n">
        <v>10656000</v>
      </c>
    </row>
    <row r="7">
      <c r="A7" s="4" t="inlineStr">
        <is>
          <t>Increase (decrease) in carrying value of IPR&amp;D due to foreign currency translation</t>
        </is>
      </c>
      <c r="B7" s="6" t="n">
        <v>300000</v>
      </c>
      <c r="C7" s="6" t="n">
        <v>-6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Additional Information (Detail) - USD ($) $ / shares in Units, $ in Thousands</t>
        </is>
      </c>
      <c r="D1" s="2" t="inlineStr">
        <is>
          <t>12 Months Ended</t>
        </is>
      </c>
    </row>
    <row r="2">
      <c r="B2" s="2" t="inlineStr">
        <is>
          <t>Jul. 17, 2023</t>
        </is>
      </c>
      <c r="C2" s="2" t="inlineStr">
        <is>
          <t>Jul. 16, 2021</t>
        </is>
      </c>
      <c r="D2" s="2" t="inlineStr">
        <is>
          <t>Dec. 31, 2023</t>
        </is>
      </c>
      <c r="E2" s="2" t="inlineStr">
        <is>
          <t>Dec. 31, 2022</t>
        </is>
      </c>
      <c r="F2" s="2" t="inlineStr">
        <is>
          <t>Jul. 06,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1</v>
      </c>
      <c r="E4" s="7" t="n">
        <v>0.001</v>
      </c>
      <c r="F4" s="4" t="inlineStr">
        <is>
          <t xml:space="preserve"> </t>
        </is>
      </c>
    </row>
    <row r="5">
      <c r="A5" s="4" t="inlineStr">
        <is>
          <t>Net proceeds after deducting underwriting discounts commissions and offering expenses</t>
        </is>
      </c>
      <c r="B5" s="6" t="n">
        <v>74874</v>
      </c>
      <c r="C5" s="4" t="inlineStr">
        <is>
          <t xml:space="preserve"> </t>
        </is>
      </c>
      <c r="D5" s="4" t="inlineStr">
        <is>
          <t xml:space="preserve"> </t>
        </is>
      </c>
      <c r="E5" s="4" t="inlineStr">
        <is>
          <t xml:space="preserve"> </t>
        </is>
      </c>
      <c r="F5" s="4" t="inlineStr">
        <is>
          <t xml:space="preserve"> </t>
        </is>
      </c>
    </row>
    <row r="6">
      <c r="A6" s="4" t="inlineStr">
        <is>
          <t>Common and preferred stock, shares authorized</t>
        </is>
      </c>
      <c r="B6" s="4" t="inlineStr">
        <is>
          <t xml:space="preserve"> </t>
        </is>
      </c>
      <c r="C6" s="4" t="inlineStr">
        <is>
          <t xml:space="preserve"> </t>
        </is>
      </c>
      <c r="D6" s="5" t="n">
        <v>301000000</v>
      </c>
      <c r="E6" s="4" t="inlineStr">
        <is>
          <t xml:space="preserve"> </t>
        </is>
      </c>
      <c r="F6" s="4" t="inlineStr">
        <is>
          <t xml:space="preserve"> </t>
        </is>
      </c>
    </row>
    <row r="7">
      <c r="A7" s="4" t="inlineStr">
        <is>
          <t>Common Stock, Shares Authorized</t>
        </is>
      </c>
      <c r="B7" s="4" t="inlineStr">
        <is>
          <t xml:space="preserve"> </t>
        </is>
      </c>
      <c r="C7" s="4" t="inlineStr">
        <is>
          <t xml:space="preserve"> </t>
        </is>
      </c>
      <c r="D7" s="5" t="n">
        <v>300000000</v>
      </c>
      <c r="E7" s="5" t="n">
        <v>300000000</v>
      </c>
      <c r="F7" s="4" t="inlineStr">
        <is>
          <t xml:space="preserve"> </t>
        </is>
      </c>
    </row>
    <row r="8">
      <c r="A8" s="4" t="inlineStr">
        <is>
          <t>Preferred stock, shares authorized</t>
        </is>
      </c>
      <c r="B8" s="4" t="inlineStr">
        <is>
          <t xml:space="preserve"> </t>
        </is>
      </c>
      <c r="C8" s="4" t="inlineStr">
        <is>
          <t xml:space="preserve"> </t>
        </is>
      </c>
      <c r="D8" s="5" t="n">
        <v>1000000</v>
      </c>
      <c r="E8" s="4" t="inlineStr">
        <is>
          <t xml:space="preserve"> </t>
        </is>
      </c>
      <c r="F8" s="4" t="inlineStr">
        <is>
          <t xml:space="preserve"> </t>
        </is>
      </c>
    </row>
    <row r="9">
      <c r="A9" s="4" t="inlineStr">
        <is>
          <t>Preferred stock, par value</t>
        </is>
      </c>
      <c r="B9" s="4" t="inlineStr">
        <is>
          <t xml:space="preserve"> </t>
        </is>
      </c>
      <c r="C9" s="4" t="inlineStr">
        <is>
          <t xml:space="preserve"> </t>
        </is>
      </c>
      <c r="D9" s="7" t="n">
        <v>0.001</v>
      </c>
      <c r="E9" s="4" t="inlineStr">
        <is>
          <t xml:space="preserve"> </t>
        </is>
      </c>
      <c r="F9" s="4" t="inlineStr">
        <is>
          <t xml:space="preserve"> </t>
        </is>
      </c>
    </row>
    <row r="10">
      <c r="A10" s="4" t="inlineStr">
        <is>
          <t>Evercore Group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7" t="n">
        <v>0.001</v>
      </c>
    </row>
    <row r="13">
      <c r="A13" s="4" t="inlineStr">
        <is>
          <t>Common stock, shares sold</t>
        </is>
      </c>
      <c r="B13" s="4" t="inlineStr">
        <is>
          <t xml:space="preserve"> </t>
        </is>
      </c>
      <c r="C13" s="4" t="inlineStr">
        <is>
          <t xml:space="preserve"> </t>
        </is>
      </c>
      <c r="D13" s="5" t="n">
        <v>2071511</v>
      </c>
      <c r="E13" s="4" t="inlineStr">
        <is>
          <t xml:space="preserve"> </t>
        </is>
      </c>
      <c r="F13" s="4" t="inlineStr">
        <is>
          <t xml:space="preserve"> </t>
        </is>
      </c>
    </row>
    <row r="14">
      <c r="A14" s="4" t="inlineStr">
        <is>
          <t>Common stock sales agreement, effective date</t>
        </is>
      </c>
      <c r="B14" s="4" t="inlineStr">
        <is>
          <t xml:space="preserve"> </t>
        </is>
      </c>
      <c r="C14" s="4" t="inlineStr">
        <is>
          <t>Jul. 16,  2021</t>
        </is>
      </c>
      <c r="D14" s="4" t="inlineStr">
        <is>
          <t xml:space="preserve"> </t>
        </is>
      </c>
      <c r="E14" s="4" t="inlineStr">
        <is>
          <t xml:space="preserve"> </t>
        </is>
      </c>
      <c r="F14" s="4" t="inlineStr">
        <is>
          <t xml:space="preserve"> </t>
        </is>
      </c>
    </row>
    <row r="15">
      <c r="A15" s="4" t="inlineStr">
        <is>
          <t>Sales commissions in fixed percentage of gross proceeds per share</t>
        </is>
      </c>
      <c r="B15" s="4" t="inlineStr">
        <is>
          <t xml:space="preserve"> </t>
        </is>
      </c>
      <c r="C15" s="4" t="inlineStr">
        <is>
          <t xml:space="preserve"> </t>
        </is>
      </c>
      <c r="D15" s="4" t="inlineStr">
        <is>
          <t xml:space="preserve"> </t>
        </is>
      </c>
      <c r="E15" s="4" t="inlineStr">
        <is>
          <t xml:space="preserve"> </t>
        </is>
      </c>
      <c r="F15" s="9" t="n">
        <v>0.03</v>
      </c>
    </row>
    <row r="16">
      <c r="A16" s="4" t="inlineStr">
        <is>
          <t>Net proceeds from sale of shares</t>
        </is>
      </c>
      <c r="B16" s="4" t="inlineStr">
        <is>
          <t xml:space="preserve"> </t>
        </is>
      </c>
      <c r="C16" s="4" t="inlineStr">
        <is>
          <t xml:space="preserve"> </t>
        </is>
      </c>
      <c r="D16" s="6" t="n">
        <v>8800</v>
      </c>
      <c r="E16" s="4" t="inlineStr">
        <is>
          <t xml:space="preserve"> </t>
        </is>
      </c>
      <c r="F16" s="4" t="inlineStr">
        <is>
          <t xml:space="preserve"> </t>
        </is>
      </c>
    </row>
    <row r="17">
      <c r="A17" s="4" t="inlineStr">
        <is>
          <t>Evercore Group L.L.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available to sell under equity program</t>
        </is>
      </c>
      <c r="B19" s="4" t="inlineStr">
        <is>
          <t xml:space="preserve"> </t>
        </is>
      </c>
      <c r="C19" s="4" t="inlineStr">
        <is>
          <t xml:space="preserve"> </t>
        </is>
      </c>
      <c r="D19" s="4" t="inlineStr">
        <is>
          <t xml:space="preserve"> </t>
        </is>
      </c>
      <c r="E19" s="4" t="inlineStr">
        <is>
          <t xml:space="preserve"> </t>
        </is>
      </c>
      <c r="F19" s="6" t="n">
        <v>60000</v>
      </c>
    </row>
    <row r="20">
      <c r="A20" s="4" t="inlineStr">
        <is>
          <t>Registered Direct Offe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t>
        </is>
      </c>
      <c r="B22" s="7" t="n">
        <v>0.001</v>
      </c>
      <c r="C22" s="4" t="inlineStr">
        <is>
          <t xml:space="preserve"> </t>
        </is>
      </c>
      <c r="D22" s="4" t="inlineStr">
        <is>
          <t xml:space="preserve"> </t>
        </is>
      </c>
      <c r="E22" s="4" t="inlineStr">
        <is>
          <t xml:space="preserve"> </t>
        </is>
      </c>
      <c r="F22" s="4" t="inlineStr">
        <is>
          <t xml:space="preserve"> </t>
        </is>
      </c>
    </row>
    <row r="23">
      <c r="A23" s="4" t="inlineStr">
        <is>
          <t>Common stock, shares sold</t>
        </is>
      </c>
      <c r="B23" s="5" t="n">
        <v>21000000</v>
      </c>
      <c r="C23" s="4" t="inlineStr">
        <is>
          <t xml:space="preserve"> </t>
        </is>
      </c>
      <c r="D23" s="4" t="inlineStr">
        <is>
          <t xml:space="preserve"> </t>
        </is>
      </c>
      <c r="E23" s="4" t="inlineStr">
        <is>
          <t xml:space="preserve"> </t>
        </is>
      </c>
      <c r="F23" s="4" t="inlineStr">
        <is>
          <t xml:space="preserve"> </t>
        </is>
      </c>
    </row>
    <row r="24">
      <c r="A24" s="4" t="inlineStr">
        <is>
          <t>Common stock, sale of stock, price per share</t>
        </is>
      </c>
      <c r="B24" s="6" t="n">
        <v>3</v>
      </c>
      <c r="C24" s="4" t="inlineStr">
        <is>
          <t xml:space="preserve"> </t>
        </is>
      </c>
      <c r="D24" s="4" t="inlineStr">
        <is>
          <t xml:space="preserve"> </t>
        </is>
      </c>
      <c r="E24" s="4" t="inlineStr">
        <is>
          <t xml:space="preserve"> </t>
        </is>
      </c>
      <c r="F24" s="4" t="inlineStr">
        <is>
          <t xml:space="preserve"> </t>
        </is>
      </c>
    </row>
    <row r="25">
      <c r="A25" s="4" t="inlineStr">
        <is>
          <t>Common stock, sale of stock, premium percentage</t>
        </is>
      </c>
      <c r="B25" s="9" t="n">
        <v>0.01</v>
      </c>
      <c r="C25" s="4" t="inlineStr">
        <is>
          <t xml:space="preserve"> </t>
        </is>
      </c>
      <c r="D25" s="4" t="inlineStr">
        <is>
          <t xml:space="preserve"> </t>
        </is>
      </c>
      <c r="E25" s="4" t="inlineStr">
        <is>
          <t xml:space="preserve"> </t>
        </is>
      </c>
      <c r="F25" s="4" t="inlineStr">
        <is>
          <t xml:space="preserve"> </t>
        </is>
      </c>
    </row>
    <row r="26">
      <c r="A26" s="4" t="inlineStr">
        <is>
          <t>Common stock, pre-funded warrants to purchase</t>
        </is>
      </c>
      <c r="B26" s="5" t="n">
        <v>5666667</v>
      </c>
      <c r="C26" s="4" t="inlineStr">
        <is>
          <t xml:space="preserve"> </t>
        </is>
      </c>
      <c r="D26" s="4" t="inlineStr">
        <is>
          <t xml:space="preserve"> </t>
        </is>
      </c>
      <c r="E26" s="4" t="inlineStr">
        <is>
          <t xml:space="preserve"> </t>
        </is>
      </c>
      <c r="F26" s="4" t="inlineStr">
        <is>
          <t xml:space="preserve"> </t>
        </is>
      </c>
    </row>
    <row r="27">
      <c r="A27" s="4" t="inlineStr">
        <is>
          <t>Common Stock pre funded warrants exercise price</t>
        </is>
      </c>
      <c r="B27" s="7" t="n">
        <v>0.001</v>
      </c>
      <c r="C27" s="4" t="inlineStr">
        <is>
          <t xml:space="preserve"> </t>
        </is>
      </c>
      <c r="D27" s="4" t="inlineStr">
        <is>
          <t xml:space="preserve"> </t>
        </is>
      </c>
      <c r="E27" s="4" t="inlineStr">
        <is>
          <t xml:space="preserve"> </t>
        </is>
      </c>
      <c r="F27" s="4" t="inlineStr">
        <is>
          <t xml:space="preserve"> </t>
        </is>
      </c>
    </row>
    <row r="28">
      <c r="A28" s="4" t="inlineStr">
        <is>
          <t>Common Stock pre funded warrants per warrant</t>
        </is>
      </c>
      <c r="B28" s="7" t="n">
        <v>2.999</v>
      </c>
      <c r="C28" s="4" t="inlineStr">
        <is>
          <t xml:space="preserve"> </t>
        </is>
      </c>
      <c r="D28" s="4" t="inlineStr">
        <is>
          <t xml:space="preserve"> </t>
        </is>
      </c>
      <c r="E28" s="4" t="inlineStr">
        <is>
          <t xml:space="preserve"> </t>
        </is>
      </c>
      <c r="F28" s="4" t="inlineStr">
        <is>
          <t xml:space="preserve"> </t>
        </is>
      </c>
    </row>
    <row r="29">
      <c r="A29" s="4" t="inlineStr">
        <is>
          <t>Net proceeds after deducting underwriting discounts commissions and offering expenses</t>
        </is>
      </c>
      <c r="B29" s="6" t="n">
        <v>749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33" customWidth="1" min="5" max="5"/>
    <col width="22" customWidth="1" min="6" max="6"/>
    <col width="58" customWidth="1" min="7" max="7"/>
    <col width="13" customWidth="1" min="8" max="8"/>
    <col width="55" customWidth="1" min="9" max="9"/>
    <col width="36" customWidth="1" min="10" max="10"/>
    <col width="72" customWidth="1" min="11" max="11"/>
    <col width="13" customWidth="1" min="12" max="12"/>
    <col width="69" customWidth="1" min="13" max="13"/>
    <col width="29" customWidth="1" min="14" max="14"/>
    <col width="55" customWidth="1" min="15" max="15"/>
  </cols>
  <sheetData>
    <row r="1">
      <c r="A1" s="1" t="inlineStr">
        <is>
          <t>Consolidated Statements of Changes in Stockholders' Equity - USD ($) $ in Thousands</t>
        </is>
      </c>
      <c r="B1" s="2" t="inlineStr">
        <is>
          <t>Total</t>
        </is>
      </c>
      <c r="C1" s="2" t="inlineStr">
        <is>
          <t>Registered Direct Offering [Member]</t>
        </is>
      </c>
      <c r="D1" s="2" t="inlineStr">
        <is>
          <t>[1]</t>
        </is>
      </c>
      <c r="E1" s="2" t="inlineStr">
        <is>
          <t>At the Market Offerings [Member]</t>
        </is>
      </c>
      <c r="F1" s="2" t="inlineStr">
        <is>
          <t>Common Stock [Member]</t>
        </is>
      </c>
      <c r="G1" s="2" t="inlineStr">
        <is>
          <t>Common Stock [Member] Registered Direct Offering [Member]</t>
        </is>
      </c>
      <c r="H1" s="2" t="inlineStr">
        <is>
          <t>[1]</t>
        </is>
      </c>
      <c r="I1" s="2" t="inlineStr">
        <is>
          <t>Common Stock [Member] At the Market Offerings [Member]</t>
        </is>
      </c>
      <c r="J1" s="2" t="inlineStr">
        <is>
          <t>Additional Paid-in Capital [Member]</t>
        </is>
      </c>
      <c r="K1" s="2" t="inlineStr">
        <is>
          <t>Additional Paid-in Capital [Member] Registered Direct Offering [Member]</t>
        </is>
      </c>
      <c r="L1" s="2" t="inlineStr">
        <is>
          <t>[1]</t>
        </is>
      </c>
      <c r="M1" s="2" t="inlineStr">
        <is>
          <t>Additional Paid-in Capital [Member] At the Market Offerings [Member]</t>
        </is>
      </c>
      <c r="N1" s="2" t="inlineStr">
        <is>
          <t>Accumulated Deficit [Member]</t>
        </is>
      </c>
      <c r="O1" s="2" t="inlineStr">
        <is>
          <t>Accumulated Other Comprehensive Income (Loss) [Member]</t>
        </is>
      </c>
    </row>
    <row r="2">
      <c r="A2" s="4" t="inlineStr">
        <is>
          <t>Beginning balances at Dec. 31, 2021</t>
        </is>
      </c>
      <c r="B2" s="6" t="n">
        <v>144498</v>
      </c>
      <c r="C2" s="4" t="inlineStr">
        <is>
          <t xml:space="preserve"> </t>
        </is>
      </c>
      <c r="E2" s="4" t="inlineStr">
        <is>
          <t xml:space="preserve"> </t>
        </is>
      </c>
      <c r="F2" s="6" t="n">
        <v>116</v>
      </c>
      <c r="G2" s="4" t="inlineStr">
        <is>
          <t xml:space="preserve"> </t>
        </is>
      </c>
      <c r="I2" s="4" t="inlineStr">
        <is>
          <t xml:space="preserve"> </t>
        </is>
      </c>
      <c r="J2" s="6" t="n">
        <v>444898</v>
      </c>
      <c r="K2" s="4" t="inlineStr">
        <is>
          <t xml:space="preserve"> </t>
        </is>
      </c>
      <c r="M2" s="4" t="inlineStr">
        <is>
          <t xml:space="preserve"> </t>
        </is>
      </c>
      <c r="N2" s="6" t="n">
        <v>-300521</v>
      </c>
      <c r="O2" s="6" t="n">
        <v>5</v>
      </c>
    </row>
    <row r="3">
      <c r="A3" s="4" t="inlineStr">
        <is>
          <t>Beginning balance, shares at Dec. 31, 2021</t>
        </is>
      </c>
      <c r="B3" s="4" t="inlineStr">
        <is>
          <t xml:space="preserve"> </t>
        </is>
      </c>
      <c r="C3" s="4" t="inlineStr">
        <is>
          <t xml:space="preserve"> </t>
        </is>
      </c>
      <c r="E3" s="4" t="inlineStr">
        <is>
          <t xml:space="preserve"> </t>
        </is>
      </c>
      <c r="F3" s="5" t="n">
        <v>114036892</v>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Issuance of common stock upon exercise of stock options</t>
        </is>
      </c>
      <c r="B4" s="5" t="n">
        <v>2</v>
      </c>
      <c r="C4" s="4" t="inlineStr">
        <is>
          <t xml:space="preserve"> </t>
        </is>
      </c>
      <c r="E4" s="4" t="inlineStr">
        <is>
          <t xml:space="preserve"> </t>
        </is>
      </c>
      <c r="F4" s="4" t="inlineStr">
        <is>
          <t xml:space="preserve"> </t>
        </is>
      </c>
      <c r="G4" s="4" t="inlineStr">
        <is>
          <t xml:space="preserve"> </t>
        </is>
      </c>
      <c r="I4" s="4" t="inlineStr">
        <is>
          <t xml:space="preserve"> </t>
        </is>
      </c>
      <c r="J4" s="5" t="n">
        <v>2</v>
      </c>
      <c r="K4" s="4" t="inlineStr">
        <is>
          <t xml:space="preserve"> </t>
        </is>
      </c>
      <c r="M4" s="4" t="inlineStr">
        <is>
          <t xml:space="preserve"> </t>
        </is>
      </c>
      <c r="N4" s="4" t="inlineStr">
        <is>
          <t xml:space="preserve"> </t>
        </is>
      </c>
      <c r="O4" s="4" t="inlineStr">
        <is>
          <t xml:space="preserve"> </t>
        </is>
      </c>
    </row>
    <row r="5">
      <c r="A5" s="4" t="inlineStr">
        <is>
          <t>Issuance of common stock upon exercise of stock options, shares</t>
        </is>
      </c>
      <c r="B5" s="4" t="inlineStr">
        <is>
          <t xml:space="preserve"> </t>
        </is>
      </c>
      <c r="C5" s="4" t="inlineStr">
        <is>
          <t xml:space="preserve"> </t>
        </is>
      </c>
      <c r="E5" s="4" t="inlineStr">
        <is>
          <t xml:space="preserve"> </t>
        </is>
      </c>
      <c r="F5" s="5" t="n">
        <v>2344</v>
      </c>
      <c r="G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row>
    <row r="6">
      <c r="A6" s="4" t="inlineStr">
        <is>
          <t>Issuance of common stock for settlement of RSUs, shares</t>
        </is>
      </c>
      <c r="B6" s="4" t="inlineStr">
        <is>
          <t xml:space="preserve"> </t>
        </is>
      </c>
      <c r="C6" s="4" t="inlineStr">
        <is>
          <t xml:space="preserve"> </t>
        </is>
      </c>
      <c r="E6" s="4" t="inlineStr">
        <is>
          <t xml:space="preserve"> </t>
        </is>
      </c>
      <c r="F6" s="5" t="n">
        <v>9125</v>
      </c>
      <c r="G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row>
    <row r="7">
      <c r="A7" s="4" t="inlineStr">
        <is>
          <t>Repurchase of shares for minimum tax withholdings</t>
        </is>
      </c>
      <c r="B7" s="5" t="n">
        <v>-3</v>
      </c>
      <c r="C7" s="4" t="inlineStr">
        <is>
          <t xml:space="preserve"> </t>
        </is>
      </c>
      <c r="E7" s="4" t="inlineStr">
        <is>
          <t xml:space="preserve"> </t>
        </is>
      </c>
      <c r="F7" s="4" t="inlineStr">
        <is>
          <t xml:space="preserve"> </t>
        </is>
      </c>
      <c r="G7" s="4" t="inlineStr">
        <is>
          <t xml:space="preserve"> </t>
        </is>
      </c>
      <c r="I7" s="4" t="inlineStr">
        <is>
          <t xml:space="preserve"> </t>
        </is>
      </c>
      <c r="J7" s="5" t="n">
        <v>-3</v>
      </c>
      <c r="K7" s="4" t="inlineStr">
        <is>
          <t xml:space="preserve"> </t>
        </is>
      </c>
      <c r="M7" s="4" t="inlineStr">
        <is>
          <t xml:space="preserve"> </t>
        </is>
      </c>
      <c r="N7" s="4" t="inlineStr">
        <is>
          <t xml:space="preserve"> </t>
        </is>
      </c>
      <c r="O7" s="4" t="inlineStr">
        <is>
          <t xml:space="preserve"> </t>
        </is>
      </c>
    </row>
    <row r="8">
      <c r="A8" s="4" t="inlineStr">
        <is>
          <t>Repurchase of shares for minimum tax withholdings,shares</t>
        </is>
      </c>
      <c r="B8" s="4" t="inlineStr">
        <is>
          <t xml:space="preserve"> </t>
        </is>
      </c>
      <c r="C8" s="4" t="inlineStr">
        <is>
          <t xml:space="preserve"> </t>
        </is>
      </c>
      <c r="E8" s="4" t="inlineStr">
        <is>
          <t xml:space="preserve"> </t>
        </is>
      </c>
      <c r="F8" s="5" t="n">
        <v>-2016</v>
      </c>
      <c r="G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Stock-based compensation</t>
        </is>
      </c>
      <c r="B9" s="5" t="n">
        <v>2041</v>
      </c>
      <c r="C9" s="4" t="inlineStr">
        <is>
          <t xml:space="preserve"> </t>
        </is>
      </c>
      <c r="E9" s="4" t="inlineStr">
        <is>
          <t xml:space="preserve"> </t>
        </is>
      </c>
      <c r="F9" s="4" t="inlineStr">
        <is>
          <t xml:space="preserve"> </t>
        </is>
      </c>
      <c r="G9" s="4" t="inlineStr">
        <is>
          <t xml:space="preserve"> </t>
        </is>
      </c>
      <c r="I9" s="4" t="inlineStr">
        <is>
          <t xml:space="preserve"> </t>
        </is>
      </c>
      <c r="J9" s="5" t="n">
        <v>2041</v>
      </c>
      <c r="K9" s="4" t="inlineStr">
        <is>
          <t xml:space="preserve"> </t>
        </is>
      </c>
      <c r="M9" s="4" t="inlineStr">
        <is>
          <t xml:space="preserve"> </t>
        </is>
      </c>
      <c r="N9" s="4" t="inlineStr">
        <is>
          <t xml:space="preserve"> </t>
        </is>
      </c>
      <c r="O9" s="4" t="inlineStr">
        <is>
          <t xml:space="preserve"> </t>
        </is>
      </c>
    </row>
    <row r="10">
      <c r="A10" s="4" t="inlineStr">
        <is>
          <t>Foreign exchange translation adjustment</t>
        </is>
      </c>
      <c r="B10" s="5" t="n">
        <v>-648</v>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5" t="n">
        <v>-648</v>
      </c>
    </row>
    <row r="11">
      <c r="A11" s="4" t="inlineStr">
        <is>
          <t>Unrealized gain on short-term investments</t>
        </is>
      </c>
      <c r="B11" s="5" t="n">
        <v>38</v>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5" t="n">
        <v>38</v>
      </c>
    </row>
    <row r="12">
      <c r="A12" s="4" t="inlineStr">
        <is>
          <t>Net loss</t>
        </is>
      </c>
      <c r="B12" s="5" t="n">
        <v>-38150</v>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N12" s="5" t="n">
        <v>-38150</v>
      </c>
      <c r="O12" s="4" t="inlineStr">
        <is>
          <t xml:space="preserve"> </t>
        </is>
      </c>
    </row>
    <row r="13">
      <c r="A13" s="4" t="inlineStr">
        <is>
          <t>Ending balance at Dec. 31, 2022</t>
        </is>
      </c>
      <c r="B13" s="6" t="n">
        <v>107778</v>
      </c>
      <c r="C13" s="4" t="inlineStr">
        <is>
          <t xml:space="preserve"> </t>
        </is>
      </c>
      <c r="E13" s="4" t="inlineStr">
        <is>
          <t xml:space="preserve"> </t>
        </is>
      </c>
      <c r="F13" s="6" t="n">
        <v>116</v>
      </c>
      <c r="G13" s="4" t="inlineStr">
        <is>
          <t xml:space="preserve"> </t>
        </is>
      </c>
      <c r="I13" s="4" t="inlineStr">
        <is>
          <t xml:space="preserve"> </t>
        </is>
      </c>
      <c r="J13" s="5" t="n">
        <v>446938</v>
      </c>
      <c r="K13" s="4" t="inlineStr">
        <is>
          <t xml:space="preserve"> </t>
        </is>
      </c>
      <c r="M13" s="4" t="inlineStr">
        <is>
          <t xml:space="preserve"> </t>
        </is>
      </c>
      <c r="N13" s="5" t="n">
        <v>-338671</v>
      </c>
      <c r="O13" s="5" t="n">
        <v>-605</v>
      </c>
    </row>
    <row r="14">
      <c r="A14" s="4" t="inlineStr">
        <is>
          <t>Ending balance, shares at Dec. 31, 2022</t>
        </is>
      </c>
      <c r="B14" s="5" t="n">
        <v>114046345</v>
      </c>
      <c r="C14" s="4" t="inlineStr">
        <is>
          <t xml:space="preserve"> </t>
        </is>
      </c>
      <c r="E14" s="4" t="inlineStr">
        <is>
          <t xml:space="preserve"> </t>
        </is>
      </c>
      <c r="F14" s="5" t="n">
        <v>114046345</v>
      </c>
      <c r="G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row>
    <row r="15">
      <c r="A15" s="4" t="inlineStr">
        <is>
          <t>Issuance of common stock, net</t>
        </is>
      </c>
      <c r="B15" s="4" t="inlineStr">
        <is>
          <t xml:space="preserve"> </t>
        </is>
      </c>
      <c r="C15" s="6" t="n">
        <v>74874</v>
      </c>
      <c r="E15" s="6" t="n">
        <v>8831</v>
      </c>
      <c r="F15" s="4" t="inlineStr">
        <is>
          <t xml:space="preserve"> </t>
        </is>
      </c>
      <c r="G15" s="6" t="n">
        <v>21</v>
      </c>
      <c r="I15" s="6" t="n">
        <v>2</v>
      </c>
      <c r="J15" s="4" t="inlineStr">
        <is>
          <t xml:space="preserve"> </t>
        </is>
      </c>
      <c r="K15" s="6" t="n">
        <v>74853</v>
      </c>
      <c r="M15" s="6" t="n">
        <v>8829</v>
      </c>
      <c r="N15" s="4" t="inlineStr">
        <is>
          <t xml:space="preserve"> </t>
        </is>
      </c>
      <c r="O15" s="4" t="inlineStr">
        <is>
          <t xml:space="preserve"> </t>
        </is>
      </c>
    </row>
    <row r="16">
      <c r="A16" s="4" t="inlineStr">
        <is>
          <t>Issuance of common stock, net, shares</t>
        </is>
      </c>
      <c r="B16" s="4" t="inlineStr">
        <is>
          <t xml:space="preserve"> </t>
        </is>
      </c>
      <c r="C16" s="4" t="inlineStr">
        <is>
          <t xml:space="preserve"> </t>
        </is>
      </c>
      <c r="E16" s="4" t="inlineStr">
        <is>
          <t xml:space="preserve"> </t>
        </is>
      </c>
      <c r="F16" s="4" t="inlineStr">
        <is>
          <t xml:space="preserve"> </t>
        </is>
      </c>
      <c r="G16" s="5" t="n">
        <v>21000000</v>
      </c>
      <c r="I16" s="5" t="n">
        <v>2071511</v>
      </c>
      <c r="J16" s="4" t="inlineStr">
        <is>
          <t xml:space="preserve"> </t>
        </is>
      </c>
      <c r="K16" s="4" t="inlineStr">
        <is>
          <t xml:space="preserve"> </t>
        </is>
      </c>
      <c r="M16" s="4" t="inlineStr">
        <is>
          <t xml:space="preserve"> </t>
        </is>
      </c>
      <c r="N16" s="4" t="inlineStr">
        <is>
          <t xml:space="preserve"> </t>
        </is>
      </c>
      <c r="O16" s="4" t="inlineStr">
        <is>
          <t xml:space="preserve"> </t>
        </is>
      </c>
    </row>
    <row r="17">
      <c r="A17" s="4" t="inlineStr">
        <is>
          <t>Issuance of common stock upon exercise of stock options</t>
        </is>
      </c>
      <c r="B17" s="6" t="n">
        <v>283</v>
      </c>
      <c r="C17" s="4" t="inlineStr">
        <is>
          <t xml:space="preserve"> </t>
        </is>
      </c>
      <c r="E17" s="4" t="inlineStr">
        <is>
          <t xml:space="preserve"> </t>
        </is>
      </c>
      <c r="F17" s="4" t="inlineStr">
        <is>
          <t xml:space="preserve"> </t>
        </is>
      </c>
      <c r="G17" s="4" t="inlineStr">
        <is>
          <t xml:space="preserve"> </t>
        </is>
      </c>
      <c r="I17" s="4" t="inlineStr">
        <is>
          <t xml:space="preserve"> </t>
        </is>
      </c>
      <c r="J17" s="5" t="n">
        <v>283</v>
      </c>
      <c r="K17" s="4" t="inlineStr">
        <is>
          <t xml:space="preserve"> </t>
        </is>
      </c>
      <c r="M17" s="4" t="inlineStr">
        <is>
          <t xml:space="preserve"> </t>
        </is>
      </c>
      <c r="N17" s="4" t="inlineStr">
        <is>
          <t xml:space="preserve"> </t>
        </is>
      </c>
      <c r="O17" s="4" t="inlineStr">
        <is>
          <t xml:space="preserve"> </t>
        </is>
      </c>
    </row>
    <row r="18">
      <c r="A18" s="4" t="inlineStr">
        <is>
          <t>Issuance of common stock upon exercise of stock options, shares</t>
        </is>
      </c>
      <c r="B18" s="5" t="n">
        <v>255257</v>
      </c>
      <c r="C18" s="4" t="inlineStr">
        <is>
          <t xml:space="preserve"> </t>
        </is>
      </c>
      <c r="E18" s="4" t="inlineStr">
        <is>
          <t xml:space="preserve"> </t>
        </is>
      </c>
      <c r="F18" s="5" t="n">
        <v>245786</v>
      </c>
      <c r="G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Issuance of common stock for settlement of RSUs</t>
        </is>
      </c>
      <c r="B19" s="4" t="inlineStr">
        <is>
          <t xml:space="preserve"> </t>
        </is>
      </c>
      <c r="C19" s="4" t="inlineStr">
        <is>
          <t xml:space="preserve"> </t>
        </is>
      </c>
      <c r="E19" s="4" t="inlineStr">
        <is>
          <t xml:space="preserve"> </t>
        </is>
      </c>
      <c r="F19" s="6" t="n">
        <v>1</v>
      </c>
      <c r="G19" s="4" t="inlineStr">
        <is>
          <t xml:space="preserve"> </t>
        </is>
      </c>
      <c r="I19" s="4" t="inlineStr">
        <is>
          <t xml:space="preserve"> </t>
        </is>
      </c>
      <c r="J19" s="5" t="n">
        <v>-1</v>
      </c>
      <c r="K19" s="4" t="inlineStr">
        <is>
          <t xml:space="preserve"> </t>
        </is>
      </c>
      <c r="M19" s="4" t="inlineStr">
        <is>
          <t xml:space="preserve"> </t>
        </is>
      </c>
      <c r="N19" s="4" t="inlineStr">
        <is>
          <t xml:space="preserve"> </t>
        </is>
      </c>
      <c r="O19" s="4" t="inlineStr">
        <is>
          <t xml:space="preserve"> </t>
        </is>
      </c>
    </row>
    <row r="20">
      <c r="A20" s="4" t="inlineStr">
        <is>
          <t>Issuance of common stock for settlement of RSUs, shares</t>
        </is>
      </c>
      <c r="B20" s="5" t="n">
        <v>1062000</v>
      </c>
      <c r="C20" s="4" t="inlineStr">
        <is>
          <t xml:space="preserve"> </t>
        </is>
      </c>
      <c r="E20" s="4" t="inlineStr">
        <is>
          <t xml:space="preserve"> </t>
        </is>
      </c>
      <c r="F20" s="5" t="n">
        <v>1062000</v>
      </c>
      <c r="G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Repurchase of shares for minimum tax withholdings</t>
        </is>
      </c>
      <c r="B21" s="6" t="n">
        <v>-1208</v>
      </c>
      <c r="C21" s="4" t="inlineStr">
        <is>
          <t xml:space="preserve"> </t>
        </is>
      </c>
      <c r="E21" s="4" t="inlineStr">
        <is>
          <t xml:space="preserve"> </t>
        </is>
      </c>
      <c r="F21" s="4" t="inlineStr">
        <is>
          <t xml:space="preserve"> </t>
        </is>
      </c>
      <c r="G21" s="4" t="inlineStr">
        <is>
          <t xml:space="preserve"> </t>
        </is>
      </c>
      <c r="I21" s="4" t="inlineStr">
        <is>
          <t xml:space="preserve"> </t>
        </is>
      </c>
      <c r="J21" s="5" t="n">
        <v>-1208</v>
      </c>
      <c r="K21" s="4" t="inlineStr">
        <is>
          <t xml:space="preserve"> </t>
        </is>
      </c>
      <c r="M21" s="4" t="inlineStr">
        <is>
          <t xml:space="preserve"> </t>
        </is>
      </c>
      <c r="N21" s="4" t="inlineStr">
        <is>
          <t xml:space="preserve"> </t>
        </is>
      </c>
      <c r="O21" s="4" t="inlineStr">
        <is>
          <t xml:space="preserve"> </t>
        </is>
      </c>
    </row>
    <row r="22">
      <c r="A22" s="4" t="inlineStr">
        <is>
          <t>Repurchase of shares for minimum tax withholdings,shares</t>
        </is>
      </c>
      <c r="B22" s="4" t="inlineStr">
        <is>
          <t xml:space="preserve"> </t>
        </is>
      </c>
      <c r="C22" s="4" t="inlineStr">
        <is>
          <t xml:space="preserve"> </t>
        </is>
      </c>
      <c r="E22" s="4" t="inlineStr">
        <is>
          <t xml:space="preserve"> </t>
        </is>
      </c>
      <c r="F22" s="5" t="n">
        <v>-282097</v>
      </c>
      <c r="G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4" t="inlineStr">
        <is>
          <t>Stock-based compensation</t>
        </is>
      </c>
      <c r="B23" s="5" t="n">
        <v>4178</v>
      </c>
      <c r="C23" s="4" t="inlineStr">
        <is>
          <t xml:space="preserve"> </t>
        </is>
      </c>
      <c r="E23" s="4" t="inlineStr">
        <is>
          <t xml:space="preserve"> </t>
        </is>
      </c>
      <c r="F23" s="4" t="inlineStr">
        <is>
          <t xml:space="preserve"> </t>
        </is>
      </c>
      <c r="G23" s="4" t="inlineStr">
        <is>
          <t xml:space="preserve"> </t>
        </is>
      </c>
      <c r="I23" s="4" t="inlineStr">
        <is>
          <t xml:space="preserve"> </t>
        </is>
      </c>
      <c r="J23" s="5" t="n">
        <v>4178</v>
      </c>
      <c r="K23" s="4" t="inlineStr">
        <is>
          <t xml:space="preserve"> </t>
        </is>
      </c>
      <c r="M23" s="4" t="inlineStr">
        <is>
          <t xml:space="preserve"> </t>
        </is>
      </c>
      <c r="N23" s="4" t="inlineStr">
        <is>
          <t xml:space="preserve"> </t>
        </is>
      </c>
      <c r="O23" s="4" t="inlineStr">
        <is>
          <t xml:space="preserve"> </t>
        </is>
      </c>
    </row>
    <row r="24">
      <c r="A24" s="4" t="inlineStr">
        <is>
          <t>Foreign exchange translation adjustment</t>
        </is>
      </c>
      <c r="B24" s="5" t="n">
        <v>133</v>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5" t="n">
        <v>133</v>
      </c>
    </row>
    <row r="25">
      <c r="A25" s="4" t="inlineStr">
        <is>
          <t>Unrealized gain on short-term investments</t>
        </is>
      </c>
      <c r="B25" s="5" t="n">
        <v>201</v>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5" t="n">
        <v>201</v>
      </c>
    </row>
    <row r="26">
      <c r="A26" s="4" t="inlineStr">
        <is>
          <t>Net loss</t>
        </is>
      </c>
      <c r="B26" s="5" t="n">
        <v>-54698</v>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N26" s="5" t="n">
        <v>-54698</v>
      </c>
      <c r="O26" s="4" t="inlineStr">
        <is>
          <t xml:space="preserve"> </t>
        </is>
      </c>
    </row>
    <row r="27">
      <c r="A27" s="4" t="inlineStr">
        <is>
          <t>Ending balance at Dec. 31, 2023</t>
        </is>
      </c>
      <c r="B27" s="6" t="n">
        <v>140372</v>
      </c>
      <c r="C27" s="4" t="inlineStr">
        <is>
          <t xml:space="preserve"> </t>
        </is>
      </c>
      <c r="E27" s="4" t="inlineStr">
        <is>
          <t xml:space="preserve"> </t>
        </is>
      </c>
      <c r="F27" s="6" t="n">
        <v>140</v>
      </c>
      <c r="G27" s="4" t="inlineStr">
        <is>
          <t xml:space="preserve"> </t>
        </is>
      </c>
      <c r="I27" s="4" t="inlineStr">
        <is>
          <t xml:space="preserve"> </t>
        </is>
      </c>
      <c r="J27" s="6" t="n">
        <v>533872</v>
      </c>
      <c r="K27" s="4" t="inlineStr">
        <is>
          <t xml:space="preserve"> </t>
        </is>
      </c>
      <c r="M27" s="4" t="inlineStr">
        <is>
          <t xml:space="preserve"> </t>
        </is>
      </c>
      <c r="N27" s="6" t="n">
        <v>-393369</v>
      </c>
      <c r="O27" s="6" t="n">
        <v>-271</v>
      </c>
    </row>
    <row r="28">
      <c r="A28" s="4" t="inlineStr">
        <is>
          <t>Ending balance, shares at Dec. 31, 2023</t>
        </is>
      </c>
      <c r="B28" s="5" t="n">
        <v>138143545</v>
      </c>
      <c r="C28" s="4" t="inlineStr">
        <is>
          <t xml:space="preserve"> </t>
        </is>
      </c>
      <c r="E28" s="4" t="inlineStr">
        <is>
          <t xml:space="preserve"> </t>
        </is>
      </c>
      <c r="F28" s="5" t="n">
        <v>138143545</v>
      </c>
      <c r="G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row r="30">
      <c r="A30" s="4" t="inlineStr">
        <is>
          <t>[1] As discussed in Note 9. Stockholders’ Equity , the Company sold (i) an aggregate of 21,000,000 shares of the Company’s common stock, par value $ 0.001 per share and (ii) pre-funded warrants to purchase an aggregate of 5,666,667 shares of the Company's common stock at an exercise price, equal to the par value, of $ 0.001 per share.</t>
        </is>
      </c>
    </row>
  </sheetData>
  <mergeCells count="83">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A29:O29"/>
    <mergeCell ref="A30:O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ummary of Net Proceeds after Deducting Underwriting Discounts Commissions and Offering Expenses (Details) $ in Thousands</t>
        </is>
      </c>
      <c r="B1" s="2" t="inlineStr">
        <is>
          <t>Jul. 17, 2023 USD ($)</t>
        </is>
      </c>
    </row>
    <row r="2">
      <c r="A2" s="3" t="inlineStr">
        <is>
          <t>Class of Warrant or Right [Line Items]</t>
        </is>
      </c>
      <c r="B2" s="4" t="inlineStr">
        <is>
          <t xml:space="preserve"> </t>
        </is>
      </c>
    </row>
    <row r="3">
      <c r="A3" s="4" t="inlineStr">
        <is>
          <t>Total common stock and pre-funded warrants</t>
        </is>
      </c>
      <c r="B3" s="6" t="n">
        <v>79994</v>
      </c>
    </row>
    <row r="4">
      <c r="A4" s="4" t="inlineStr">
        <is>
          <t>Offering expenses</t>
        </is>
      </c>
      <c r="B4" s="5" t="n">
        <v>-5120</v>
      </c>
    </row>
    <row r="5">
      <c r="A5" s="4" t="inlineStr">
        <is>
          <t>Net proceeds</t>
        </is>
      </c>
      <c r="B5" s="5" t="n">
        <v>74874</v>
      </c>
    </row>
    <row r="6">
      <c r="A6" s="4" t="inlineStr">
        <is>
          <t>Common Stock [Member]</t>
        </is>
      </c>
      <c r="B6" s="4" t="inlineStr">
        <is>
          <t xml:space="preserve"> </t>
        </is>
      </c>
    </row>
    <row r="7">
      <c r="A7" s="3" t="inlineStr">
        <is>
          <t>Class of Warrant or Right [Line Items]</t>
        </is>
      </c>
      <c r="B7" s="4" t="inlineStr">
        <is>
          <t xml:space="preserve"> </t>
        </is>
      </c>
    </row>
    <row r="8">
      <c r="A8" s="4" t="inlineStr">
        <is>
          <t>Total common stock and pre-funded warrants</t>
        </is>
      </c>
      <c r="B8" s="5" t="n">
        <v>63000</v>
      </c>
    </row>
    <row r="9">
      <c r="A9" s="4" t="inlineStr">
        <is>
          <t>2023 Pre-funded Warrants [Member]</t>
        </is>
      </c>
      <c r="B9" s="4" t="inlineStr">
        <is>
          <t xml:space="preserve"> </t>
        </is>
      </c>
    </row>
    <row r="10">
      <c r="A10" s="3" t="inlineStr">
        <is>
          <t>Class of Warrant or Right [Line Items]</t>
        </is>
      </c>
      <c r="B10" s="4" t="inlineStr">
        <is>
          <t xml:space="preserve"> </t>
        </is>
      </c>
    </row>
    <row r="11">
      <c r="A11" s="4" t="inlineStr">
        <is>
          <t>Total common stock and pre-funded warrants</t>
        </is>
      </c>
      <c r="B11" s="6" t="n">
        <v>169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ummary of Company's Common Stock (Detail)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authorized</t>
        </is>
      </c>
      <c r="B3" s="5" t="n">
        <v>300000000</v>
      </c>
      <c r="C3" s="5" t="n">
        <v>300000000</v>
      </c>
    </row>
    <row r="4">
      <c r="A4" s="4" t="inlineStr">
        <is>
          <t>Common stock outstanding</t>
        </is>
      </c>
      <c r="B4" s="5" t="n">
        <v>138143545</v>
      </c>
      <c r="C4" s="5" t="n">
        <v>114046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any's Shares of Common Stock Reserved for Issuance (Detail) - shares</t>
        </is>
      </c>
      <c r="B1" s="2" t="inlineStr">
        <is>
          <t>Dec. 31, 2023</t>
        </is>
      </c>
      <c r="C1" s="2" t="inlineStr">
        <is>
          <t>Dec. 31, 2022</t>
        </is>
      </c>
    </row>
    <row r="2">
      <c r="A2" s="3" t="inlineStr">
        <is>
          <t>Class Of Warrant Or Right [Line Items]</t>
        </is>
      </c>
      <c r="B2" s="4" t="inlineStr">
        <is>
          <t xml:space="preserve"> </t>
        </is>
      </c>
      <c r="C2" s="4" t="inlineStr">
        <is>
          <t xml:space="preserve"> </t>
        </is>
      </c>
    </row>
    <row r="3">
      <c r="A3" s="4" t="inlineStr">
        <is>
          <t>Total shares reserved</t>
        </is>
      </c>
      <c r="B3" s="5" t="n">
        <v>57596486</v>
      </c>
      <c r="C3" s="5" t="n">
        <v>48683936</v>
      </c>
    </row>
    <row r="4">
      <c r="A4" s="4" t="inlineStr">
        <is>
          <t>April 2017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Total shares reserved</t>
        </is>
      </c>
      <c r="B6" s="5" t="n">
        <v>24725</v>
      </c>
      <c r="C6" s="5" t="n">
        <v>24725</v>
      </c>
    </row>
    <row r="7">
      <c r="A7" s="4" t="inlineStr">
        <is>
          <t>June 2017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Total shares reserved</t>
        </is>
      </c>
      <c r="B9" s="5" t="n">
        <v>41736</v>
      </c>
      <c r="C9" s="5" t="n">
        <v>41736</v>
      </c>
    </row>
    <row r="10">
      <c r="A10" s="4" t="inlineStr">
        <is>
          <t>December 2018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Total shares reserved</t>
        </is>
      </c>
      <c r="B12" s="5" t="n">
        <v>11332</v>
      </c>
      <c r="C12" s="5" t="n">
        <v>11332</v>
      </c>
    </row>
    <row r="13">
      <c r="A13" s="4" t="inlineStr">
        <is>
          <t>2017 Pre-Funded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Total shares reserved</t>
        </is>
      </c>
      <c r="B15" s="5" t="n">
        <v>775000</v>
      </c>
      <c r="C15" s="5" t="n">
        <v>775000</v>
      </c>
    </row>
    <row r="16">
      <c r="A16" s="4" t="inlineStr">
        <is>
          <t>Pre-Funded PIPE Warrants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Total shares reserved</t>
        </is>
      </c>
      <c r="B18" s="5" t="n">
        <v>5780537</v>
      </c>
      <c r="C18" s="5" t="n">
        <v>5780537</v>
      </c>
    </row>
    <row r="19">
      <c r="A19" s="4" t="inlineStr">
        <is>
          <t>2021 Pre-funded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Total shares reserved</t>
        </is>
      </c>
      <c r="B21" s="5" t="n">
        <v>32175172</v>
      </c>
      <c r="C21" s="5" t="n">
        <v>32175172</v>
      </c>
    </row>
    <row r="22">
      <c r="A22" s="4" t="inlineStr">
        <is>
          <t>2023 Pre-funded Warrants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Total shares reserved</t>
        </is>
      </c>
      <c r="B24" s="5" t="n">
        <v>5666667</v>
      </c>
      <c r="C24" s="4" t="inlineStr">
        <is>
          <t xml:space="preserve"> </t>
        </is>
      </c>
    </row>
    <row r="25">
      <c r="A25" s="4" t="inlineStr">
        <is>
          <t>Stock Option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Total shares reserved</t>
        </is>
      </c>
      <c r="B27" s="5" t="n">
        <v>9633067</v>
      </c>
      <c r="C27" s="5" t="n">
        <v>7933184</v>
      </c>
    </row>
    <row r="28">
      <c r="A28" s="4" t="inlineStr">
        <is>
          <t>Issued and nonvested RSUs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Total shares reserved</t>
        </is>
      </c>
      <c r="B30" s="5" t="n">
        <v>3488250</v>
      </c>
      <c r="C30" s="5" t="n">
        <v>1942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Outstanding Warrants for Company's Common Stock (Detail)</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Shares Underlying Outstanding Warrants</t>
        </is>
      </c>
      <c r="B4" s="5" t="n">
        <v>44475169</v>
      </c>
    </row>
    <row r="5">
      <c r="A5" s="4" t="inlineStr">
        <is>
          <t>Exercise Price One [Member]</t>
        </is>
      </c>
      <c r="B5" s="4" t="inlineStr">
        <is>
          <t xml:space="preserve"> </t>
        </is>
      </c>
    </row>
    <row r="6">
      <c r="A6" s="3" t="inlineStr">
        <is>
          <t>Class Of Warrant Or Right [Line Items]</t>
        </is>
      </c>
      <c r="B6" s="4" t="inlineStr">
        <is>
          <t xml:space="preserve"> </t>
        </is>
      </c>
    </row>
    <row r="7">
      <c r="A7" s="4" t="inlineStr">
        <is>
          <t>Expiration Date</t>
        </is>
      </c>
      <c r="B7" s="4" t="inlineStr">
        <is>
          <t>2024-10</t>
        </is>
      </c>
    </row>
    <row r="8">
      <c r="A8" s="4" t="inlineStr">
        <is>
          <t>Shares Underlying Outstanding Warrants</t>
        </is>
      </c>
      <c r="B8" s="5" t="n">
        <v>775000</v>
      </c>
    </row>
    <row r="9">
      <c r="A9" s="4" t="inlineStr">
        <is>
          <t>Exercise Price | $ / shares</t>
        </is>
      </c>
      <c r="B9" s="8" t="n">
        <v>0.01</v>
      </c>
    </row>
    <row r="10">
      <c r="A10" s="4" t="inlineStr">
        <is>
          <t>Exercise Price Two [Member]</t>
        </is>
      </c>
      <c r="B10" s="4" t="inlineStr">
        <is>
          <t xml:space="preserve"> </t>
        </is>
      </c>
    </row>
    <row r="11">
      <c r="A11" s="3" t="inlineStr">
        <is>
          <t>Class Of Warrant Or Right [Line Items]</t>
        </is>
      </c>
      <c r="B11" s="4" t="inlineStr">
        <is>
          <t xml:space="preserve"> </t>
        </is>
      </c>
    </row>
    <row r="12">
      <c r="A12" s="4" t="inlineStr">
        <is>
          <t>Expiration Date</t>
        </is>
      </c>
      <c r="B12" s="4" t="inlineStr">
        <is>
          <t>2027-04</t>
        </is>
      </c>
    </row>
    <row r="13">
      <c r="A13" s="4" t="inlineStr">
        <is>
          <t>Shares Underlying Outstanding Warrants</t>
        </is>
      </c>
      <c r="B13" s="5" t="n">
        <v>24725</v>
      </c>
    </row>
    <row r="14">
      <c r="A14" s="4" t="inlineStr">
        <is>
          <t>Exercise Price | $ / shares</t>
        </is>
      </c>
      <c r="B14" s="8" t="n">
        <v>2.87</v>
      </c>
    </row>
    <row r="15">
      <c r="A15" s="4" t="inlineStr">
        <is>
          <t>Exercise Price Three [Member]</t>
        </is>
      </c>
      <c r="B15" s="4" t="inlineStr">
        <is>
          <t xml:space="preserve"> </t>
        </is>
      </c>
    </row>
    <row r="16">
      <c r="A16" s="3" t="inlineStr">
        <is>
          <t>Class Of Warrant Or Right [Line Items]</t>
        </is>
      </c>
      <c r="B16" s="4" t="inlineStr">
        <is>
          <t xml:space="preserve"> </t>
        </is>
      </c>
    </row>
    <row r="17">
      <c r="A17" s="4" t="inlineStr">
        <is>
          <t>Expiration Date</t>
        </is>
      </c>
      <c r="B17" s="4" t="inlineStr">
        <is>
          <t>2027-06</t>
        </is>
      </c>
    </row>
    <row r="18">
      <c r="A18" s="4" t="inlineStr">
        <is>
          <t>Shares Underlying Outstanding Warrants</t>
        </is>
      </c>
      <c r="B18" s="5" t="n">
        <v>41736</v>
      </c>
    </row>
    <row r="19">
      <c r="A19" s="4" t="inlineStr">
        <is>
          <t>Exercise Price | $ / shares</t>
        </is>
      </c>
      <c r="B19" s="8" t="n">
        <v>2.87</v>
      </c>
    </row>
    <row r="20">
      <c r="A20" s="4" t="inlineStr">
        <is>
          <t>Exercise Price Four [Member]</t>
        </is>
      </c>
      <c r="B20" s="4" t="inlineStr">
        <is>
          <t xml:space="preserve"> </t>
        </is>
      </c>
    </row>
    <row r="21">
      <c r="A21" s="3" t="inlineStr">
        <is>
          <t>Class Of Warrant Or Right [Line Items]</t>
        </is>
      </c>
      <c r="B21" s="4" t="inlineStr">
        <is>
          <t xml:space="preserve"> </t>
        </is>
      </c>
    </row>
    <row r="22">
      <c r="A22" s="4" t="inlineStr">
        <is>
          <t>Expiration Date</t>
        </is>
      </c>
      <c r="B22" s="4" t="inlineStr">
        <is>
          <t>2028-12</t>
        </is>
      </c>
    </row>
    <row r="23">
      <c r="A23" s="4" t="inlineStr">
        <is>
          <t>Shares Underlying Outstanding Warrants</t>
        </is>
      </c>
      <c r="B23" s="5" t="n">
        <v>11332</v>
      </c>
    </row>
    <row r="24">
      <c r="A24" s="4" t="inlineStr">
        <is>
          <t>Exercise Price | $ / shares</t>
        </is>
      </c>
      <c r="B24" s="8" t="n">
        <v>2.87</v>
      </c>
    </row>
    <row r="25">
      <c r="A25" s="4" t="inlineStr">
        <is>
          <t>Exercise Price Five [Member]</t>
        </is>
      </c>
      <c r="B25" s="4" t="inlineStr">
        <is>
          <t xml:space="preserve"> </t>
        </is>
      </c>
    </row>
    <row r="26">
      <c r="A26" s="3" t="inlineStr">
        <is>
          <t>Class Of Warrant Or Right [Line Items]</t>
        </is>
      </c>
      <c r="B26" s="4" t="inlineStr">
        <is>
          <t xml:space="preserve"> </t>
        </is>
      </c>
    </row>
    <row r="27">
      <c r="A27" s="4" t="inlineStr">
        <is>
          <t>Shares Underlying Outstanding Warrants</t>
        </is>
      </c>
      <c r="B27" s="5" t="n">
        <v>43622376</v>
      </c>
    </row>
    <row r="28">
      <c r="A28" s="4" t="inlineStr">
        <is>
          <t>Exercise Price | $ / shares</t>
        </is>
      </c>
      <c r="B28" s="7" t="n">
        <v>0.001</v>
      </c>
    </row>
    <row r="29">
      <c r="A29" s="4" t="inlineStr">
        <is>
          <t>Expiration Date</t>
        </is>
      </c>
      <c r="B29" s="4" t="inlineStr">
        <is>
          <t>Non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onents of Accumulated Other Comprehensive Income (Loss) (Detail)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Total Accumulated Other Comprehensive Income (Loss)</t>
        </is>
      </c>
      <c r="B4" s="6" t="n">
        <v>-605</v>
      </c>
      <c r="C4" s="6" t="n">
        <v>5</v>
      </c>
    </row>
    <row r="5">
      <c r="A5" s="4" t="inlineStr">
        <is>
          <t>Change</t>
        </is>
      </c>
      <c r="B5" s="5" t="n">
        <v>334</v>
      </c>
      <c r="C5" s="5" t="n">
        <v>-610</v>
      </c>
    </row>
    <row r="6">
      <c r="A6" s="4" t="inlineStr">
        <is>
          <t>Total Accumulated Other Comprehensive Income (Loss)</t>
        </is>
      </c>
      <c r="B6" s="5" t="n">
        <v>-271</v>
      </c>
      <c r="C6" s="5" t="n">
        <v>-605</v>
      </c>
    </row>
    <row r="7">
      <c r="A7" s="4" t="inlineStr">
        <is>
          <t>Foreign Exchange Translation Adjustm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Accumulated Other Comprehensive Income (Loss)</t>
        </is>
      </c>
      <c r="B9" s="5" t="n">
        <v>-594</v>
      </c>
      <c r="C9" s="5" t="n">
        <v>54</v>
      </c>
    </row>
    <row r="10">
      <c r="A10" s="4" t="inlineStr">
        <is>
          <t>Change</t>
        </is>
      </c>
      <c r="B10" s="5" t="n">
        <v>133</v>
      </c>
      <c r="C10" s="5" t="n">
        <v>-648</v>
      </c>
    </row>
    <row r="11">
      <c r="A11" s="4" t="inlineStr">
        <is>
          <t>Total Accumulated Other Comprehensive Income (Loss)</t>
        </is>
      </c>
      <c r="B11" s="5" t="n">
        <v>-461</v>
      </c>
      <c r="C11" s="5" t="n">
        <v>-594</v>
      </c>
    </row>
    <row r="12">
      <c r="A12" s="4" t="inlineStr">
        <is>
          <t>Unrealized Gain (Loss) on ST Investment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Total Accumulated Other Comprehensive Income (Loss)</t>
        </is>
      </c>
      <c r="B14" s="5" t="n">
        <v>-11</v>
      </c>
      <c r="C14" s="5" t="n">
        <v>-49</v>
      </c>
    </row>
    <row r="15">
      <c r="A15" s="4" t="inlineStr">
        <is>
          <t>Change</t>
        </is>
      </c>
      <c r="B15" s="5" t="n">
        <v>201</v>
      </c>
      <c r="C15" s="5" t="n">
        <v>38</v>
      </c>
    </row>
    <row r="16">
      <c r="A16" s="4" t="inlineStr">
        <is>
          <t>Total Accumulated Other Comprehensive Income (Loss)</t>
        </is>
      </c>
      <c r="B16" s="6" t="n">
        <v>190</v>
      </c>
      <c r="C16" s="6"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Commitments - Additional Information (Detail) - USD ($)</t>
        </is>
      </c>
      <c r="D1" s="2" t="inlineStr">
        <is>
          <t>12 Months Ended</t>
        </is>
      </c>
    </row>
    <row r="2">
      <c r="B2" s="2" t="inlineStr">
        <is>
          <t>Feb. 28, 2023</t>
        </is>
      </c>
      <c r="C2" s="2" t="inlineStr">
        <is>
          <t>Mar. 05, 2021</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 right-of -use asset</t>
        </is>
      </c>
      <c r="B4" s="4" t="inlineStr">
        <is>
          <t xml:space="preserve"> </t>
        </is>
      </c>
      <c r="C4" s="4" t="inlineStr">
        <is>
          <t xml:space="preserve"> </t>
        </is>
      </c>
      <c r="D4" s="6" t="n">
        <v>400000</v>
      </c>
    </row>
    <row r="5">
      <c r="A5" s="4" t="inlineStr">
        <is>
          <t>Operating Lease, Right-of-Use Asset, Statement of Financial Position [Extensible List]</t>
        </is>
      </c>
      <c r="B5" s="4" t="inlineStr">
        <is>
          <t xml:space="preserve"> </t>
        </is>
      </c>
      <c r="C5" s="4" t="inlineStr">
        <is>
          <t xml:space="preserve"> </t>
        </is>
      </c>
      <c r="D5" s="4" t="inlineStr">
        <is>
          <t>Other non-current assets</t>
        </is>
      </c>
    </row>
    <row r="6">
      <c r="A6" s="4" t="inlineStr">
        <is>
          <t>Operating lease, liability</t>
        </is>
      </c>
      <c r="B6" s="4" t="inlineStr">
        <is>
          <t xml:space="preserve"> </t>
        </is>
      </c>
      <c r="C6" s="4" t="inlineStr">
        <is>
          <t xml:space="preserve"> </t>
        </is>
      </c>
      <c r="D6" s="6" t="n">
        <v>344000</v>
      </c>
    </row>
    <row r="7">
      <c r="A7" s="4" t="inlineStr">
        <is>
          <t>Operating lease, liability</t>
        </is>
      </c>
      <c r="B7" s="4" t="inlineStr">
        <is>
          <t xml:space="preserve"> </t>
        </is>
      </c>
      <c r="C7" s="4" t="inlineStr">
        <is>
          <t xml:space="preserve"> </t>
        </is>
      </c>
      <c r="D7" s="5" t="n">
        <v>390000</v>
      </c>
    </row>
    <row r="8">
      <c r="A8" s="4" t="inlineStr">
        <is>
          <t>Operating lease, liability, current portion</t>
        </is>
      </c>
      <c r="B8" s="4" t="inlineStr">
        <is>
          <t xml:space="preserve"> </t>
        </is>
      </c>
      <c r="C8" s="4" t="inlineStr">
        <is>
          <t xml:space="preserve"> </t>
        </is>
      </c>
      <c r="D8" s="6" t="n">
        <v>200000</v>
      </c>
    </row>
    <row r="9">
      <c r="A9" s="4" t="inlineStr">
        <is>
          <t>Operating Lease, Liability, Current, Statement of Financial Position [Extensible List]</t>
        </is>
      </c>
      <c r="B9" s="4" t="inlineStr">
        <is>
          <t xml:space="preserve"> </t>
        </is>
      </c>
      <c r="C9" s="4" t="inlineStr">
        <is>
          <t xml:space="preserve"> </t>
        </is>
      </c>
      <c r="D9" s="4" t="inlineStr">
        <is>
          <t>Accrued expenses and other current liabilities</t>
        </is>
      </c>
    </row>
    <row r="10">
      <c r="A10" s="4" t="inlineStr">
        <is>
          <t>Operating lease, liability, non-current portion</t>
        </is>
      </c>
      <c r="B10" s="4" t="inlineStr">
        <is>
          <t xml:space="preserve"> </t>
        </is>
      </c>
      <c r="C10" s="4" t="inlineStr">
        <is>
          <t xml:space="preserve"> </t>
        </is>
      </c>
      <c r="D10" s="6" t="n">
        <v>200000</v>
      </c>
    </row>
    <row r="11">
      <c r="A11" s="4" t="inlineStr">
        <is>
          <t>Operating Lease, Liability, Noncurrent, Statement of Financial Position [Extensible List]</t>
        </is>
      </c>
      <c r="B11" s="4" t="inlineStr">
        <is>
          <t xml:space="preserve"> </t>
        </is>
      </c>
      <c r="C11" s="4" t="inlineStr">
        <is>
          <t xml:space="preserve"> </t>
        </is>
      </c>
      <c r="D11" s="4" t="inlineStr">
        <is>
          <t>Other long-term liabilities</t>
        </is>
      </c>
    </row>
    <row r="12">
      <c r="A12" s="4" t="inlineStr">
        <is>
          <t>Estimated service fees and pass-through expenses</t>
        </is>
      </c>
      <c r="B12" s="4" t="inlineStr">
        <is>
          <t xml:space="preserve"> </t>
        </is>
      </c>
      <c r="C12" s="6" t="n">
        <v>41500000</v>
      </c>
      <c r="D12" s="4" t="inlineStr">
        <is>
          <t xml:space="preserve"> </t>
        </is>
      </c>
    </row>
    <row r="13">
      <c r="A13" s="4" t="inlineStr">
        <is>
          <t>Active Pharmaceutical Ingredients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Agreement description</t>
        </is>
      </c>
      <c r="B15" s="4" t="inlineStr">
        <is>
          <t xml:space="preserve"> </t>
        </is>
      </c>
      <c r="C15" s="4" t="inlineStr">
        <is>
          <t xml:space="preserve"> </t>
        </is>
      </c>
      <c r="D15" s="4" t="inlineStr">
        <is>
          <t>Under a manufacture and supply agreement with the active pharmaceutical ingredients (“API”) manufacturer for molgramostim, as amended on December 7, 2022 and December 13, 2023,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Additionally, the Company is subject to a purchase requirement under which for ten years following the date of receipt of approval by a regulatory authority of the first regulatory filing for the marketing and sale of the first molgramostim product in any country, each year, the Company will purchase from the API manufacturer the API required to produce a percentage of such molgramostim product it sells (the “Purchase Requirement”); provided, however, that the Purchase Requirement will no longer apply if (i) the price charged by the API manufacturer exceeds a certain price charged by an alternative supplier, (ii) there is a shortage of supply, or (iii) API manufacturer  at any time fails to materially fulfill a purchase order of the Company.</t>
        </is>
      </c>
    </row>
    <row r="16">
      <c r="A16" s="4" t="inlineStr">
        <is>
          <t>Nebulizer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Royalty percent on net sale</t>
        </is>
      </c>
      <c r="B18" s="4" t="inlineStr">
        <is>
          <t xml:space="preserve"> </t>
        </is>
      </c>
      <c r="C18" s="4" t="inlineStr">
        <is>
          <t xml:space="preserve"> </t>
        </is>
      </c>
      <c r="D18" s="11" t="n">
        <v>0.035</v>
      </c>
    </row>
    <row r="19">
      <c r="A19" s="4" t="inlineStr">
        <is>
          <t>Lease Amendment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Lease agreement date</t>
        </is>
      </c>
      <c r="B21" s="4" t="inlineStr">
        <is>
          <t>Jul.  07,  2021</t>
        </is>
      </c>
      <c r="C21" s="4" t="inlineStr">
        <is>
          <t xml:space="preserve"> </t>
        </is>
      </c>
      <c r="D21" s="4" t="inlineStr">
        <is>
          <t xml:space="preserve"> </t>
        </is>
      </c>
    </row>
    <row r="22">
      <c r="A22" s="4" t="inlineStr">
        <is>
          <t>Lease originally commencement date</t>
        </is>
      </c>
      <c r="B22" s="4" t="inlineStr">
        <is>
          <t>Oct.  01,  2021</t>
        </is>
      </c>
      <c r="C22" s="4" t="inlineStr">
        <is>
          <t xml:space="preserve"> </t>
        </is>
      </c>
      <c r="D22" s="4" t="inlineStr">
        <is>
          <t xml:space="preserve"> </t>
        </is>
      </c>
    </row>
    <row r="23">
      <c r="A23" s="4" t="inlineStr">
        <is>
          <t>Lease commencement date</t>
        </is>
      </c>
      <c r="B23" s="4" t="inlineStr">
        <is>
          <t>Jul.  01,  2023</t>
        </is>
      </c>
      <c r="C23" s="4" t="inlineStr">
        <is>
          <t xml:space="preserve"> </t>
        </is>
      </c>
      <c r="D23" s="4" t="inlineStr">
        <is>
          <t xml:space="preserve"> </t>
        </is>
      </c>
    </row>
    <row r="24">
      <c r="A24" s="4" t="inlineStr">
        <is>
          <t>Lease expiration date</t>
        </is>
      </c>
      <c r="B24" s="4" t="inlineStr">
        <is>
          <t>Jun. 30,  2026</t>
        </is>
      </c>
      <c r="C24" s="4" t="inlineStr">
        <is>
          <t xml:space="preserve"> </t>
        </is>
      </c>
      <c r="D24" s="4" t="inlineStr">
        <is>
          <t xml:space="preserve"> </t>
        </is>
      </c>
    </row>
    <row r="25">
      <c r="A25" s="4" t="inlineStr">
        <is>
          <t>Lease term</t>
        </is>
      </c>
      <c r="B25" s="4" t="inlineStr">
        <is>
          <t>36 months</t>
        </is>
      </c>
      <c r="C25" s="4" t="inlineStr">
        <is>
          <t xml:space="preserve"> </t>
        </is>
      </c>
      <c r="D25" s="4" t="inlineStr">
        <is>
          <t xml:space="preserve"> </t>
        </is>
      </c>
    </row>
    <row r="26">
      <c r="A26" s="4" t="inlineStr">
        <is>
          <t>Average increase in monthly rent</t>
        </is>
      </c>
      <c r="B26" s="6" t="n">
        <v>14500</v>
      </c>
      <c r="C26" s="4" t="inlineStr">
        <is>
          <t xml:space="preserve"> </t>
        </is>
      </c>
      <c r="D26" s="4" t="inlineStr">
        <is>
          <t xml:space="preserve"> </t>
        </is>
      </c>
    </row>
    <row r="27">
      <c r="A27" s="4" t="inlineStr">
        <is>
          <t>CEO [Member]</t>
        </is>
      </c>
      <c r="B27" s="4" t="inlineStr">
        <is>
          <t xml:space="preserve"> </t>
        </is>
      </c>
      <c r="C27" s="4" t="inlineStr">
        <is>
          <t xml:space="preserve"> </t>
        </is>
      </c>
      <c r="D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row>
    <row r="29">
      <c r="A29" s="4" t="inlineStr">
        <is>
          <t>Employment agreement description</t>
        </is>
      </c>
      <c r="B29" s="4" t="inlineStr">
        <is>
          <t xml:space="preserve"> </t>
        </is>
      </c>
      <c r="C29" s="4" t="inlineStr">
        <is>
          <t xml:space="preserve"> </t>
        </is>
      </c>
      <c r="D29" s="4" t="inlineStr">
        <is>
          <t>Upon (i) termination without cause, (ii) termination due to the CEO’s death or disability, or (iii) the CEO’s resignation for good reason, the CEO is entitled to receive (i) a lump sum payment equal to 18 months of base salary, (ii) a lump sum payment equal to 100% of his target bonus, (iii) a pro-rated portion of the unpaid target bonus based upon the number of days he was employed by the Company during the relevant performance period, (iv) reimbursement for continued coverage under medical benefit plans for 18 months or until covered under a separate plan from another employer, and (v) the immediate and full vesting of outstanding non-vested Company equity awards. Additionally, all of the CEO’s outstanding stock options will be exercisable through the earlier of (x) the 18 month anniversary of the termination date or (y) the original expiration date.</t>
        </is>
      </c>
    </row>
    <row r="30">
      <c r="A30" s="4" t="inlineStr">
        <is>
          <t>Percentage of target bonus to be paid upon termination</t>
        </is>
      </c>
      <c r="B30" s="4" t="inlineStr">
        <is>
          <t xml:space="preserve"> </t>
        </is>
      </c>
      <c r="C30" s="4" t="inlineStr">
        <is>
          <t xml:space="preserve"> </t>
        </is>
      </c>
      <c r="D30" s="9" t="n">
        <v>1</v>
      </c>
    </row>
    <row r="31">
      <c r="A31" s="4" t="inlineStr">
        <is>
          <t>CEO [Member] | Termination Other Than for Cause Death or Disability or Resignation for Good Reason [Member]</t>
        </is>
      </c>
      <c r="B31" s="4" t="inlineStr">
        <is>
          <t xml:space="preserve"> </t>
        </is>
      </c>
      <c r="C31" s="4" t="inlineStr">
        <is>
          <t xml:space="preserve"> </t>
        </is>
      </c>
      <c r="D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row>
    <row r="33">
      <c r="A33" s="4" t="inlineStr">
        <is>
          <t>Employment agreement description</t>
        </is>
      </c>
      <c r="B33" s="4" t="inlineStr">
        <is>
          <t xml:space="preserve"> </t>
        </is>
      </c>
      <c r="C33" s="4" t="inlineStr">
        <is>
          <t xml:space="preserve"> </t>
        </is>
      </c>
      <c r="D33" s="4" t="inlineStr">
        <is>
          <t>Upon a termination other than for cause, death or disability or resignation for good reason within three months prior to or 12 months following a change in control, the CEO is entitled to receive (i) a lump sum payment of an amount equal to 24 months of base salary, (ii) 100% of the unpaid target bonus, (iii) a pro-rated portion of the unpaid target bonus based on the number of days he was employed by the Company during the relevant performance period, (iv) reimbursement for continued coverage under medical benefit plans for 24 months or until covered under a separate plan from another employer, and (v) the immediate and full vesting of outstanding non-vested Company equity awards. Additionally, all of the CEO’s outstanding stock options will be exercisable through the earlier of (x) the 24-month anniversary of the termination date or (y) the original expiration date.</t>
        </is>
      </c>
    </row>
    <row r="34">
      <c r="A34" s="4" t="inlineStr">
        <is>
          <t>Chief Financial Officer (“CFO”) and Chief Medical Officer (“CMO”) [Member]</t>
        </is>
      </c>
      <c r="B34" s="4" t="inlineStr">
        <is>
          <t xml:space="preserve"> </t>
        </is>
      </c>
      <c r="C34" s="4" t="inlineStr">
        <is>
          <t xml:space="preserve"> </t>
        </is>
      </c>
      <c r="D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row>
    <row r="36">
      <c r="A36" s="4" t="inlineStr">
        <is>
          <t>Employment agreement description</t>
        </is>
      </c>
      <c r="B36" s="4" t="inlineStr">
        <is>
          <t xml:space="preserve"> </t>
        </is>
      </c>
      <c r="C36" s="4" t="inlineStr">
        <is>
          <t xml:space="preserve"> </t>
        </is>
      </c>
      <c r="D36" s="4" t="inlineStr">
        <is>
          <t>Each of the Company’s Chief Financial &amp; Administrative Officer (“CFO”), Chief Medical Officer (“CMO”) and Chief Operating Officer ("COO") is entitled to payments and benefits if the CFO, CMO or COO, respectively, is (i) terminated without cause, (ii) terminated due to the CFO, CMO, or CCO's death or disability, or (iii) resigns for good reason, which includes (i) a lump sum payment equal to 12 months of base salary and a pro-rated portion of their unpaid bonus, (ii) reimbursement for continued coverage under medical benefit plans for 12 months or until covered under a separate plan from another employer, and (iii) accelerated vesting of outstanding non-vested Company equity awards equal to 12 months. Upon a termination other than for cause, death or disability or resignation for good reason within three months prior to or 12 months following a change in control, the CFO, CMO and COO is entitled to receive (i) a lump sum payment of an amount equal to 18 months of base salary, plus 100% of their target bonus, plus a pro-rated portion of their unpaid target bonus, (ii) a lump sum payment equal to the amount required to continue coverage under medical benefit plans for 18 months, and (iii) the immediate and full vesting of outstanding non-vested options at the time of such termin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Maturity Analysis of Annual Undiscounted Cash Flows Reconciled to Carrying Value of Operating Lease Liabilities (Detail) $ in Thousands</t>
        </is>
      </c>
      <c r="B1" s="2" t="inlineStr">
        <is>
          <t>Dec. 31, 2023 USD ($)</t>
        </is>
      </c>
    </row>
    <row r="2">
      <c r="A2" s="3" t="inlineStr">
        <is>
          <t>Commitments and Contingencies Disclosure [Abstract]</t>
        </is>
      </c>
      <c r="B2" s="4" t="inlineStr">
        <is>
          <t xml:space="preserve"> </t>
        </is>
      </c>
    </row>
    <row r="3">
      <c r="A3" s="4" t="inlineStr">
        <is>
          <t>2024</t>
        </is>
      </c>
      <c r="B3" s="6" t="n">
        <v>143</v>
      </c>
    </row>
    <row r="4">
      <c r="A4" s="4" t="inlineStr">
        <is>
          <t>2025</t>
        </is>
      </c>
      <c r="B4" s="5" t="n">
        <v>160</v>
      </c>
    </row>
    <row r="5">
      <c r="A5" s="4" t="inlineStr">
        <is>
          <t>2026</t>
        </is>
      </c>
      <c r="B5" s="5" t="n">
        <v>87</v>
      </c>
    </row>
    <row r="6">
      <c r="A6" s="4" t="inlineStr">
        <is>
          <t>Total future minimum lease payments</t>
        </is>
      </c>
      <c r="B6" s="5" t="n">
        <v>390</v>
      </c>
    </row>
    <row r="7">
      <c r="A7" s="4" t="inlineStr">
        <is>
          <t>Less imputed interest</t>
        </is>
      </c>
      <c r="B7" s="5" t="n">
        <v>-46</v>
      </c>
    </row>
    <row r="8">
      <c r="A8" s="4" t="inlineStr">
        <is>
          <t>Operating lease, liability</t>
        </is>
      </c>
      <c r="B8" s="6" t="n">
        <v>3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Lease Cost and Other Information (Detail) $ in Thousands</t>
        </is>
      </c>
      <c r="B1" s="2" t="inlineStr">
        <is>
          <t>12 Months Ended</t>
        </is>
      </c>
    </row>
    <row r="2">
      <c r="B2" s="2" t="inlineStr">
        <is>
          <t>Dec. 31, 2023 USD ($)</t>
        </is>
      </c>
    </row>
    <row r="3">
      <c r="A3" s="3" t="inlineStr">
        <is>
          <t>Leases [Abstract]</t>
        </is>
      </c>
      <c r="B3" s="4" t="inlineStr">
        <is>
          <t xml:space="preserve"> </t>
        </is>
      </c>
    </row>
    <row r="4">
      <c r="A4" s="4" t="inlineStr">
        <is>
          <t>Operating cash outflows from operating leases</t>
        </is>
      </c>
      <c r="B4" s="6" t="n">
        <v>120</v>
      </c>
    </row>
    <row r="5">
      <c r="A5" s="4" t="inlineStr">
        <is>
          <t>Weighted-average remaining lease term (in months) - operating leases</t>
        </is>
      </c>
      <c r="B5" s="4" t="inlineStr">
        <is>
          <t>30 months</t>
        </is>
      </c>
    </row>
    <row r="6">
      <c r="A6" s="4" t="inlineStr">
        <is>
          <t>Weighted-average discount rate - operating leases</t>
        </is>
      </c>
      <c r="B6" s="11" t="n">
        <v>0.0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Manufacturing Commitments and Contingencies (Detail) $ in Thousands</t>
        </is>
      </c>
      <c r="B1" s="2" t="inlineStr">
        <is>
          <t>12 Months Ended</t>
        </is>
      </c>
    </row>
    <row r="2">
      <c r="B2" s="2" t="inlineStr">
        <is>
          <t>Dec. 31, 2023 USD ($)</t>
        </is>
      </c>
    </row>
    <row r="3">
      <c r="A3" s="3" t="inlineStr">
        <is>
          <t>Commitments And Contingencies [Line Items]</t>
        </is>
      </c>
      <c r="B3" s="4" t="inlineStr">
        <is>
          <t xml:space="preserve"> </t>
        </is>
      </c>
    </row>
    <row r="4">
      <c r="A4" s="4" t="inlineStr">
        <is>
          <t>Total manufacturing and other commitments</t>
        </is>
      </c>
      <c r="B4" s="6" t="n">
        <v>1852</v>
      </c>
    </row>
    <row r="5">
      <c r="A5" s="4" t="inlineStr">
        <is>
          <t>Active Pharmaceutical Ingredients [Member]</t>
        </is>
      </c>
      <c r="B5" s="4" t="inlineStr">
        <is>
          <t xml:space="preserve"> </t>
        </is>
      </c>
    </row>
    <row r="6">
      <c r="A6" s="3" t="inlineStr">
        <is>
          <t>Commitments And Contingencies [Line Items]</t>
        </is>
      </c>
      <c r="B6" s="4" t="inlineStr">
        <is>
          <t xml:space="preserve"> </t>
        </is>
      </c>
    </row>
    <row r="7">
      <c r="A7" s="4" t="inlineStr">
        <is>
          <t>Achievement of certain milestones related to validation of API and regulatory approval of molgramostim</t>
        </is>
      </c>
      <c r="B7" s="5" t="n">
        <v>1300</v>
      </c>
    </row>
    <row r="8">
      <c r="A8" s="4" t="inlineStr">
        <is>
          <t>Molgramostim Nebulizer Manufacturer [Member]</t>
        </is>
      </c>
      <c r="B8" s="4" t="inlineStr">
        <is>
          <t xml:space="preserve"> </t>
        </is>
      </c>
    </row>
    <row r="9">
      <c r="A9" s="3" t="inlineStr">
        <is>
          <t>Commitments And Contingencies [Line Items]</t>
        </is>
      </c>
      <c r="B9" s="4" t="inlineStr">
        <is>
          <t xml:space="preserve"> </t>
        </is>
      </c>
    </row>
    <row r="10">
      <c r="A10" s="4" t="inlineStr">
        <is>
          <t>Achievement of various development activities and regulatory approval of nebulizer utilized to administer molgramostim</t>
        </is>
      </c>
      <c r="B10" s="6" t="n">
        <v>55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Additional Information (Detail) - shares</t>
        </is>
      </c>
      <c r="B1" s="2" t="inlineStr">
        <is>
          <t>Dec. 31, 2023</t>
        </is>
      </c>
      <c r="C1" s="2" t="inlineStr">
        <is>
          <t>Jul. 17, 2023</t>
        </is>
      </c>
    </row>
    <row r="2">
      <c r="A2" s="3" t="inlineStr">
        <is>
          <t>Related Party Transaction [Line Items]</t>
        </is>
      </c>
      <c r="B2" s="4" t="inlineStr">
        <is>
          <t xml:space="preserve"> </t>
        </is>
      </c>
      <c r="C2" s="4" t="inlineStr">
        <is>
          <t xml:space="preserve"> </t>
        </is>
      </c>
    </row>
    <row r="3">
      <c r="A3" s="4" t="inlineStr">
        <is>
          <t>Warrants issued</t>
        </is>
      </c>
      <c r="B3" s="5" t="n">
        <v>44475169</v>
      </c>
      <c r="C3" s="4" t="inlineStr">
        <is>
          <t xml:space="preserve"> </t>
        </is>
      </c>
    </row>
    <row r="4">
      <c r="A4" s="4" t="inlineStr">
        <is>
          <t>Registered Direct Offering [Member] | Pre-Funded PIPE Warrants [Member] | Bai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Warrants issued</t>
        </is>
      </c>
      <c r="B6" s="4" t="inlineStr">
        <is>
          <t xml:space="preserve"> </t>
        </is>
      </c>
      <c r="C6" s="5" t="n">
        <v>566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 / shares</t>
        </is>
      </c>
      <c r="B1" s="2" t="inlineStr">
        <is>
          <t>Jul. 17, 2023</t>
        </is>
      </c>
      <c r="C1" s="2" t="inlineStr">
        <is>
          <t>Dec. 31, 2023</t>
        </is>
      </c>
      <c r="D1" s="2" t="inlineStr">
        <is>
          <t>Dec. 31, 2022</t>
        </is>
      </c>
    </row>
    <row r="2">
      <c r="A2" s="4" t="inlineStr">
        <is>
          <t>Common stock, par value</t>
        </is>
      </c>
      <c r="B2" s="4" t="inlineStr">
        <is>
          <t xml:space="preserve"> </t>
        </is>
      </c>
      <c r="C2" s="7" t="n">
        <v>0.001</v>
      </c>
      <c r="D2" s="7" t="n">
        <v>0.001</v>
      </c>
    </row>
    <row r="3">
      <c r="A3" s="4" t="inlineStr">
        <is>
          <t>Registered Direct Offering [Member]</t>
        </is>
      </c>
      <c r="B3" s="4" t="inlineStr">
        <is>
          <t xml:space="preserve"> </t>
        </is>
      </c>
      <c r="C3" s="4" t="inlineStr">
        <is>
          <t xml:space="preserve"> </t>
        </is>
      </c>
      <c r="D3" s="4" t="inlineStr">
        <is>
          <t xml:space="preserve"> </t>
        </is>
      </c>
    </row>
    <row r="4">
      <c r="A4" s="4" t="inlineStr">
        <is>
          <t>Common stock, shares sold</t>
        </is>
      </c>
      <c r="B4" s="5" t="n">
        <v>21000000</v>
      </c>
      <c r="C4" s="4" t="inlineStr">
        <is>
          <t xml:space="preserve"> </t>
        </is>
      </c>
      <c r="D4" s="4" t="inlineStr">
        <is>
          <t xml:space="preserve"> </t>
        </is>
      </c>
    </row>
    <row r="5">
      <c r="A5" s="4" t="inlineStr">
        <is>
          <t>Common stock, par value</t>
        </is>
      </c>
      <c r="B5" s="7" t="n">
        <v>0.001</v>
      </c>
      <c r="C5" s="4" t="inlineStr">
        <is>
          <t xml:space="preserve"> </t>
        </is>
      </c>
      <c r="D5" s="4" t="inlineStr">
        <is>
          <t xml:space="preserve"> </t>
        </is>
      </c>
    </row>
    <row r="6">
      <c r="A6" s="4" t="inlineStr">
        <is>
          <t>Common stock, pre-funded warrants to purchase</t>
        </is>
      </c>
      <c r="B6" s="5" t="n">
        <v>5666667</v>
      </c>
      <c r="C6" s="4" t="inlineStr">
        <is>
          <t xml:space="preserve"> </t>
        </is>
      </c>
      <c r="D6" s="4" t="inlineStr">
        <is>
          <t xml:space="preserve"> </t>
        </is>
      </c>
    </row>
    <row r="7">
      <c r="A7" s="4" t="inlineStr">
        <is>
          <t>Common Stock pre funded warrants exercise price</t>
        </is>
      </c>
      <c r="B7" s="7" t="n">
        <v>0.001</v>
      </c>
      <c r="C7" s="4" t="inlineStr">
        <is>
          <t xml:space="preserve"> </t>
        </is>
      </c>
      <c r="D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Additional Information (Detail) $ / shares in Units, $ in Millions</t>
        </is>
      </c>
      <c r="B1" s="2" t="inlineStr">
        <is>
          <t>12 Months Ended</t>
        </is>
      </c>
    </row>
    <row r="2">
      <c r="B2" s="2" t="inlineStr">
        <is>
          <t>Dec. 31, 2023 USD ($) $ / shares shares</t>
        </is>
      </c>
      <c r="C2" s="2" t="inlineStr">
        <is>
          <t>Dec. 31, 2022 $ / shares shares</t>
        </is>
      </c>
    </row>
    <row r="3">
      <c r="A3" s="3" t="inlineStr">
        <is>
          <t>Share Based Compensation Arrangement By Share Based Payment Award [Line Items]</t>
        </is>
      </c>
      <c r="B3" s="4" t="inlineStr">
        <is>
          <t xml:space="preserve"> </t>
        </is>
      </c>
      <c r="C3" s="4" t="inlineStr">
        <is>
          <t xml:space="preserve"> </t>
        </is>
      </c>
    </row>
    <row r="4">
      <c r="A4" s="4" t="inlineStr">
        <is>
          <t>Options granted to purchase common stock</t>
        </is>
      </c>
      <c r="B4" s="5" t="n">
        <v>2092000</v>
      </c>
      <c r="C4" s="4" t="inlineStr">
        <is>
          <t xml:space="preserve"> </t>
        </is>
      </c>
    </row>
    <row r="5">
      <c r="A5" s="4" t="inlineStr">
        <is>
          <t>Options exercised to purchase common stock</t>
        </is>
      </c>
      <c r="B5" s="5" t="n">
        <v>255257</v>
      </c>
      <c r="C5" s="4" t="inlineStr">
        <is>
          <t xml:space="preserve"> </t>
        </is>
      </c>
    </row>
    <row r="6">
      <c r="A6" s="4" t="inlineStr">
        <is>
          <t>Non-Employee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Options granted to purchase common stock</t>
        </is>
      </c>
      <c r="B8" s="5" t="n">
        <v>0</v>
      </c>
      <c r="C8" s="5" t="n">
        <v>0</v>
      </c>
    </row>
    <row r="9">
      <c r="A9" s="4" t="inlineStr">
        <is>
          <t>Stock Option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Dividend yield</t>
        </is>
      </c>
      <c r="B11" s="9" t="n">
        <v>0</v>
      </c>
      <c r="C11" s="4" t="inlineStr">
        <is>
          <t xml:space="preserve"> </t>
        </is>
      </c>
    </row>
    <row r="12">
      <c r="A12" s="4" t="inlineStr">
        <is>
          <t>Weighted-average grant date fair value | $ / shares</t>
        </is>
      </c>
      <c r="B12" s="8" t="n">
        <v>2.79</v>
      </c>
      <c r="C12" s="8" t="n">
        <v>1.13</v>
      </c>
    </row>
    <row r="13">
      <c r="A13" s="4" t="inlineStr">
        <is>
          <t>Total compensation cost not yet recognized | $</t>
        </is>
      </c>
      <c r="B13" s="10" t="n">
        <v>8.199999999999999</v>
      </c>
      <c r="C13" s="4" t="inlineStr">
        <is>
          <t xml:space="preserve"> </t>
        </is>
      </c>
    </row>
    <row r="14">
      <c r="A14" s="4" t="inlineStr">
        <is>
          <t>Weighted-average period to be recognized</t>
        </is>
      </c>
      <c r="B14" s="4" t="inlineStr">
        <is>
          <t>3 years 4 months 24 days</t>
        </is>
      </c>
      <c r="C14" s="4" t="inlineStr">
        <is>
          <t xml:space="preserve"> </t>
        </is>
      </c>
    </row>
    <row r="15">
      <c r="A15" s="4" t="inlineStr">
        <is>
          <t>RSU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Total compensation cost not yet recognized | $</t>
        </is>
      </c>
      <c r="B17" s="10" t="n">
        <v>10.2</v>
      </c>
      <c r="C17" s="4" t="inlineStr">
        <is>
          <t xml:space="preserve"> </t>
        </is>
      </c>
    </row>
    <row r="18">
      <c r="A18" s="4" t="inlineStr">
        <is>
          <t>Weighted-average period to be recognized</t>
        </is>
      </c>
      <c r="B18" s="4" t="inlineStr">
        <is>
          <t>1 year 9 months 18 days</t>
        </is>
      </c>
      <c r="C18" s="4" t="inlineStr">
        <is>
          <t xml:space="preserve"> </t>
        </is>
      </c>
    </row>
    <row r="19">
      <c r="A19" s="4" t="inlineStr">
        <is>
          <t>2008 Stock Option Plan [Member] | Stock Option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Issuance of stock based awards</t>
        </is>
      </c>
      <c r="B21" s="5" t="n">
        <v>0</v>
      </c>
      <c r="C21" s="4" t="inlineStr">
        <is>
          <t xml:space="preserve"> </t>
        </is>
      </c>
    </row>
    <row r="22">
      <c r="A22" s="4" t="inlineStr">
        <is>
          <t>2015 Omnibus Incentive Option Plan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Common stock available for grant</t>
        </is>
      </c>
      <c r="B24" s="5" t="n">
        <v>1061102</v>
      </c>
      <c r="C24" s="4" t="inlineStr">
        <is>
          <t xml:space="preserve"> </t>
        </is>
      </c>
    </row>
    <row r="25">
      <c r="A25" s="4" t="inlineStr">
        <is>
          <t>Purchase price of shares of common stock</t>
        </is>
      </c>
      <c r="B25" s="4" t="inlineStr">
        <is>
          <t>less than 100%</t>
        </is>
      </c>
      <c r="C25" s="4" t="inlineStr">
        <is>
          <t xml:space="preserve"> </t>
        </is>
      </c>
    </row>
    <row r="26">
      <c r="A26" s="4" t="inlineStr">
        <is>
          <t>Percentage of purchase price of shares of common stock</t>
        </is>
      </c>
      <c r="B26" s="9" t="n">
        <v>1</v>
      </c>
      <c r="C26" s="4" t="inlineStr">
        <is>
          <t xml:space="preserve"> </t>
        </is>
      </c>
    </row>
    <row r="27">
      <c r="A27" s="4" t="inlineStr">
        <is>
          <t>2015 Omnibus Incentive Option Plan [Member] | Stock Options [Member]</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Ratio of stock options or stock appreciation rights granted against shares available for issuance</t>
        </is>
      </c>
      <c r="B29" s="5" t="n">
        <v>1</v>
      </c>
      <c r="C29" s="4" t="inlineStr">
        <is>
          <t xml:space="preserve"> </t>
        </is>
      </c>
    </row>
    <row r="30">
      <c r="A30" s="4" t="inlineStr">
        <is>
          <t>2015 Omnibus Incentive Option Plan [Member] | Other Than Stock Option [Member]</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Ratio of stock options or stock appreciation rights granted against shares available for issuance</t>
        </is>
      </c>
      <c r="B32" s="12" t="n">
        <v>1.34</v>
      </c>
      <c r="C32" s="4" t="inlineStr">
        <is>
          <t xml:space="preserve"> </t>
        </is>
      </c>
    </row>
    <row r="33">
      <c r="A33" s="4" t="inlineStr">
        <is>
          <t>2008 Plan and 2015 Plan [Member] | Stock Options [Member]</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Contractual term</t>
        </is>
      </c>
      <c r="B35" s="4" t="inlineStr">
        <is>
          <t>10 years</t>
        </is>
      </c>
      <c r="C35" s="4" t="inlineStr">
        <is>
          <t xml:space="preserve"> </t>
        </is>
      </c>
    </row>
    <row r="36">
      <c r="A36" s="4" t="inlineStr">
        <is>
          <t>Vesting period</t>
        </is>
      </c>
      <c r="B36" s="4" t="inlineStr">
        <is>
          <t>4 years</t>
        </is>
      </c>
      <c r="C36" s="4" t="inlineStr">
        <is>
          <t xml:space="preserve"> </t>
        </is>
      </c>
    </row>
    <row r="37">
      <c r="A37" s="4" t="inlineStr">
        <is>
          <t>Vesting interval period</t>
        </is>
      </c>
      <c r="B37" s="4" t="inlineStr">
        <is>
          <t>quarterly</t>
        </is>
      </c>
      <c r="C37" s="4" t="inlineStr">
        <is>
          <t xml:space="preserve"> </t>
        </is>
      </c>
    </row>
    <row r="38">
      <c r="A38" s="4" t="inlineStr">
        <is>
          <t>2008 Plan and 2015 Plan [Member] | RSUs [Member] | Cliff Vest [Member]</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Vesting period</t>
        </is>
      </c>
      <c r="B40" s="4" t="inlineStr">
        <is>
          <t>2 years</t>
        </is>
      </c>
      <c r="C40" s="4" t="inlineStr">
        <is>
          <t xml:space="preserve"> </t>
        </is>
      </c>
    </row>
    <row r="41">
      <c r="A41" s="4" t="inlineStr">
        <is>
          <t>2021 Inducement Equity Incentive Plan [Member]</t>
        </is>
      </c>
      <c r="B41" s="4" t="inlineStr">
        <is>
          <t xml:space="preserve"> </t>
        </is>
      </c>
      <c r="C41" s="4" t="inlineStr">
        <is>
          <t xml:space="preserve"> </t>
        </is>
      </c>
    </row>
    <row r="42">
      <c r="A42" s="3" t="inlineStr">
        <is>
          <t>Share Based Compensation Arrangement By Share Based Payment Award [Line Items]</t>
        </is>
      </c>
      <c r="B42" s="4" t="inlineStr">
        <is>
          <t xml:space="preserve"> </t>
        </is>
      </c>
      <c r="C42" s="4" t="inlineStr">
        <is>
          <t xml:space="preserve"> </t>
        </is>
      </c>
    </row>
    <row r="43">
      <c r="A43" s="4" t="inlineStr">
        <is>
          <t>Common stock available for grant</t>
        </is>
      </c>
      <c r="B43" s="5" t="n">
        <v>270592</v>
      </c>
      <c r="C43" s="4" t="inlineStr">
        <is>
          <t xml:space="preserve"> </t>
        </is>
      </c>
    </row>
    <row r="44">
      <c r="A44" s="4" t="inlineStr">
        <is>
          <t>2021 Inducement Equity Incentive Plan [Member] | Stock Options [Member]</t>
        </is>
      </c>
      <c r="B44" s="4" t="inlineStr">
        <is>
          <t xml:space="preserve"> </t>
        </is>
      </c>
      <c r="C44" s="4" t="inlineStr">
        <is>
          <t xml:space="preserve"> </t>
        </is>
      </c>
    </row>
    <row r="45">
      <c r="A45" s="3" t="inlineStr">
        <is>
          <t>Share Based Compensation Arrangement By Share Based Payment Award [Line Items]</t>
        </is>
      </c>
      <c r="B45" s="4" t="inlineStr">
        <is>
          <t xml:space="preserve"> </t>
        </is>
      </c>
      <c r="C45" s="4" t="inlineStr">
        <is>
          <t xml:space="preserve"> </t>
        </is>
      </c>
    </row>
    <row r="46">
      <c r="A46" s="4" t="inlineStr">
        <is>
          <t>Contractual term</t>
        </is>
      </c>
      <c r="B46" s="4" t="inlineStr">
        <is>
          <t>10 years</t>
        </is>
      </c>
      <c r="C46" s="4" t="inlineStr">
        <is>
          <t xml:space="preserve"> </t>
        </is>
      </c>
    </row>
    <row r="47">
      <c r="A47" s="4" t="inlineStr">
        <is>
          <t>Vesting period</t>
        </is>
      </c>
      <c r="B47" s="4" t="inlineStr">
        <is>
          <t>4 years</t>
        </is>
      </c>
      <c r="C47" s="4" t="inlineStr">
        <is>
          <t xml:space="preserve"> </t>
        </is>
      </c>
    </row>
    <row r="48">
      <c r="A48" s="4" t="inlineStr">
        <is>
          <t>Vesting interval period</t>
        </is>
      </c>
      <c r="B48" s="4" t="inlineStr">
        <is>
          <t>quarterly</t>
        </is>
      </c>
      <c r="C48" s="4" t="inlineStr">
        <is>
          <t xml:space="preserve"> </t>
        </is>
      </c>
    </row>
    <row r="49">
      <c r="A49" s="4" t="inlineStr">
        <is>
          <t>2021 Inducement Equity Incentive Plan [Member] | RSUs [Member]</t>
        </is>
      </c>
      <c r="B49" s="4" t="inlineStr">
        <is>
          <t xml:space="preserve"> </t>
        </is>
      </c>
      <c r="C49" s="4" t="inlineStr">
        <is>
          <t xml:space="preserve"> </t>
        </is>
      </c>
    </row>
    <row r="50">
      <c r="A50" s="3" t="inlineStr">
        <is>
          <t>Share Based Compensation Arrangement By Share Based Payment Award [Line Items]</t>
        </is>
      </c>
      <c r="B50" s="4" t="inlineStr">
        <is>
          <t xml:space="preserve"> </t>
        </is>
      </c>
      <c r="C50" s="4" t="inlineStr">
        <is>
          <t xml:space="preserve"> </t>
        </is>
      </c>
    </row>
    <row r="51">
      <c r="A51" s="4" t="inlineStr">
        <is>
          <t>Vesting period</t>
        </is>
      </c>
      <c r="B51" s="4" t="inlineStr">
        <is>
          <t>2 years</t>
        </is>
      </c>
      <c r="C5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Assumptions Used for Estimating the Fair Value of Stock Options Granted to Employees (Detail) - Employees [Member] - 2015 Omnibus Incentive Option Plan [Member]</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1" t="n">
        <v>0.0337</v>
      </c>
      <c r="C4" s="11" t="n">
        <v>0.0211</v>
      </c>
    </row>
    <row r="5">
      <c r="A5" s="4" t="inlineStr">
        <is>
          <t>Risk-free interest rate, Maximum</t>
        </is>
      </c>
      <c r="B5" s="11" t="n">
        <v>0.048</v>
      </c>
      <c r="C5" s="11" t="n">
        <v>0.0394</v>
      </c>
    </row>
    <row r="6">
      <c r="A6" s="4" t="inlineStr">
        <is>
          <t>Expected term (years)</t>
        </is>
      </c>
      <c r="B6" s="4" t="inlineStr">
        <is>
          <t>6 years 21 days</t>
        </is>
      </c>
      <c r="C6" s="4" t="inlineStr">
        <is>
          <t>6 years 21 days</t>
        </is>
      </c>
    </row>
    <row r="7">
      <c r="A7" s="4" t="inlineStr">
        <is>
          <t>Expected volatility, Minimum</t>
        </is>
      </c>
      <c r="B7" s="11" t="n">
        <v>0.912</v>
      </c>
      <c r="C7" s="11" t="n">
        <v>0.885</v>
      </c>
    </row>
    <row r="8">
      <c r="A8" s="4" t="inlineStr">
        <is>
          <t>Expected volatility, Maximum</t>
        </is>
      </c>
      <c r="B8" s="11" t="n">
        <v>0.9784</v>
      </c>
      <c r="C8" s="11" t="n">
        <v>0.9744</v>
      </c>
    </row>
    <row r="9">
      <c r="A9" s="4" t="inlineStr">
        <is>
          <t>Dividend yield</t>
        </is>
      </c>
      <c r="B9" s="9" t="n">
        <v>0</v>
      </c>
      <c r="C9"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and RSU Activity (Detail)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tock Options, Shares Underlying Option Awards, Outstanding at beginning balance</t>
        </is>
      </c>
      <c r="B4" s="5" t="n">
        <v>7933184</v>
      </c>
      <c r="C4" s="4" t="inlineStr">
        <is>
          <t xml:space="preserve"> </t>
        </is>
      </c>
    </row>
    <row r="5">
      <c r="A5" s="4" t="inlineStr">
        <is>
          <t>Stock Options, Shares Underlying Option Awards, Granted</t>
        </is>
      </c>
      <c r="B5" s="5" t="n">
        <v>2092000</v>
      </c>
      <c r="C5" s="4" t="inlineStr">
        <is>
          <t xml:space="preserve"> </t>
        </is>
      </c>
    </row>
    <row r="6">
      <c r="A6" s="4" t="inlineStr">
        <is>
          <t>Stock Options, Shares Underlying Option Awards, Exercised</t>
        </is>
      </c>
      <c r="B6" s="5" t="n">
        <v>-255257</v>
      </c>
      <c r="C6" s="4" t="inlineStr">
        <is>
          <t xml:space="preserve"> </t>
        </is>
      </c>
    </row>
    <row r="7">
      <c r="A7" s="4" t="inlineStr">
        <is>
          <t>Stock Options, Shares Underlying Option Awards, Expired/cancelled/forfeited</t>
        </is>
      </c>
      <c r="B7" s="5" t="n">
        <v>-136860</v>
      </c>
      <c r="C7" s="4" t="inlineStr">
        <is>
          <t xml:space="preserve"> </t>
        </is>
      </c>
    </row>
    <row r="8">
      <c r="A8" s="4" t="inlineStr">
        <is>
          <t>Stock Options, Shares Underlying Option Awards, Options exercisable</t>
        </is>
      </c>
      <c r="B8" s="5" t="n">
        <v>4958667</v>
      </c>
      <c r="C8" s="4" t="inlineStr">
        <is>
          <t xml:space="preserve"> </t>
        </is>
      </c>
    </row>
    <row r="9">
      <c r="A9" s="4" t="inlineStr">
        <is>
          <t>Stock Options, Shares Underlying Option Awards, Outstanding at ending balance</t>
        </is>
      </c>
      <c r="B9" s="5" t="n">
        <v>9633067</v>
      </c>
      <c r="C9" s="5" t="n">
        <v>7933184</v>
      </c>
    </row>
    <row r="10">
      <c r="A10" s="4" t="inlineStr">
        <is>
          <t>Stock Options, Shares Underlying Option Awards, Vested and expected to vest</t>
        </is>
      </c>
      <c r="B10" s="5" t="n">
        <v>9633067</v>
      </c>
      <c r="C10" s="4" t="inlineStr">
        <is>
          <t xml:space="preserve"> </t>
        </is>
      </c>
    </row>
    <row r="11">
      <c r="A11" s="4" t="inlineStr">
        <is>
          <t>Stock Options, Weighted-Average Exercise Price, beginning balance</t>
        </is>
      </c>
      <c r="B11" s="8" t="n">
        <v>2.08</v>
      </c>
      <c r="C11" s="4" t="inlineStr">
        <is>
          <t xml:space="preserve"> </t>
        </is>
      </c>
    </row>
    <row r="12">
      <c r="A12" s="4" t="inlineStr">
        <is>
          <t>Stock Options, Weighted-Average Exercise Price, Granted</t>
        </is>
      </c>
      <c r="B12" s="12" t="n">
        <v>3.52</v>
      </c>
      <c r="C12" s="4" t="inlineStr">
        <is>
          <t xml:space="preserve"> </t>
        </is>
      </c>
    </row>
    <row r="13">
      <c r="A13" s="4" t="inlineStr">
        <is>
          <t>Stock Options, Weighted-Average Exercise Price, Exercised</t>
        </is>
      </c>
      <c r="B13" s="12" t="n">
        <v>1.25</v>
      </c>
      <c r="C13" s="4" t="inlineStr">
        <is>
          <t xml:space="preserve"> </t>
        </is>
      </c>
    </row>
    <row r="14">
      <c r="A14" s="4" t="inlineStr">
        <is>
          <t>Stock Options, Weighted-Average Exercise Price, Expired/cancelled/forfeited</t>
        </is>
      </c>
      <c r="B14" s="12" t="n">
        <v>1.29</v>
      </c>
      <c r="C14" s="4" t="inlineStr">
        <is>
          <t xml:space="preserve"> </t>
        </is>
      </c>
    </row>
    <row r="15">
      <c r="A15" s="4" t="inlineStr">
        <is>
          <t>Stock Options, Weighted-Average Exercise Price, ending balance</t>
        </is>
      </c>
      <c r="B15" s="12" t="n">
        <v>2.42</v>
      </c>
      <c r="C15" s="8" t="n">
        <v>2.08</v>
      </c>
    </row>
    <row r="16">
      <c r="A16" s="4" t="inlineStr">
        <is>
          <t>Stock Options, Weighted-Average Exercise Price, Options exercisable</t>
        </is>
      </c>
      <c r="B16" s="12" t="n">
        <v>2.52</v>
      </c>
      <c r="C16" s="4" t="inlineStr">
        <is>
          <t xml:space="preserve"> </t>
        </is>
      </c>
    </row>
    <row r="17">
      <c r="A17" s="4" t="inlineStr">
        <is>
          <t>Stock Options, Weighted-Average Exercise Price, Vested and expected to vest</t>
        </is>
      </c>
      <c r="B17" s="8" t="n">
        <v>2.42</v>
      </c>
      <c r="C17" s="4" t="inlineStr">
        <is>
          <t xml:space="preserve"> </t>
        </is>
      </c>
    </row>
    <row r="18">
      <c r="A18" s="4" t="inlineStr">
        <is>
          <t>Stock Options, Weighted-Average Remaining Contractual Years</t>
        </is>
      </c>
      <c r="B18" s="4" t="inlineStr">
        <is>
          <t>7 years 11 months 8 days</t>
        </is>
      </c>
      <c r="C18" s="4" t="inlineStr">
        <is>
          <t>8 years 4 months 24 days</t>
        </is>
      </c>
    </row>
    <row r="19">
      <c r="A19" s="4" t="inlineStr">
        <is>
          <t>Stock Options, Weighted-Average Remaining Contractual Years, Granted</t>
        </is>
      </c>
      <c r="B19" s="4" t="inlineStr">
        <is>
          <t>6 years 1 month 24 days</t>
        </is>
      </c>
      <c r="C19" s="4" t="inlineStr">
        <is>
          <t xml:space="preserve"> </t>
        </is>
      </c>
    </row>
    <row r="20">
      <c r="A20" s="4" t="inlineStr">
        <is>
          <t>Stock Options, Weighted-Average Remaining Contractual Years, Options exercisable</t>
        </is>
      </c>
      <c r="B20" s="4" t="inlineStr">
        <is>
          <t>6 years 11 months 12 days</t>
        </is>
      </c>
      <c r="C20" s="4" t="inlineStr">
        <is>
          <t xml:space="preserve"> </t>
        </is>
      </c>
    </row>
    <row r="21">
      <c r="A21" s="4" t="inlineStr">
        <is>
          <t>Stock Options, Weighted-Average Remaining Contractual Years, Vested and expected to vest</t>
        </is>
      </c>
      <c r="B21" s="4" t="inlineStr">
        <is>
          <t>7 years 11 months 8 days</t>
        </is>
      </c>
      <c r="C21" s="4" t="inlineStr">
        <is>
          <t xml:space="preserve"> </t>
        </is>
      </c>
    </row>
    <row r="22">
      <c r="A22" s="4" t="inlineStr">
        <is>
          <t>Stock Options, Aggregate Intrinsic Value Outstanding</t>
        </is>
      </c>
      <c r="B22" s="6" t="n">
        <v>25392</v>
      </c>
      <c r="C22" s="6" t="n">
        <v>1440</v>
      </c>
    </row>
    <row r="23">
      <c r="A23" s="4" t="inlineStr">
        <is>
          <t>Stock Options, Aggregate Intrinsic Value, Options exercised</t>
        </is>
      </c>
      <c r="B23" s="5" t="n">
        <v>610</v>
      </c>
      <c r="C23" s="4" t="inlineStr">
        <is>
          <t xml:space="preserve"> </t>
        </is>
      </c>
    </row>
    <row r="24">
      <c r="A24" s="4" t="inlineStr">
        <is>
          <t>Stock Options, Aggregate Intrinsic Value, Options exercisable</t>
        </is>
      </c>
      <c r="B24" s="5" t="n">
        <v>14231</v>
      </c>
      <c r="C24" s="4" t="inlineStr">
        <is>
          <t xml:space="preserve"> </t>
        </is>
      </c>
    </row>
    <row r="25">
      <c r="A25" s="4" t="inlineStr">
        <is>
          <t>Stock Options, Aggregate Intrinsic Value, Vested and expected to vest</t>
        </is>
      </c>
      <c r="B25" s="6" t="n">
        <v>25392</v>
      </c>
      <c r="C25" s="4" t="inlineStr">
        <is>
          <t xml:space="preserve"> </t>
        </is>
      </c>
    </row>
    <row r="26">
      <c r="A26" s="4" t="inlineStr">
        <is>
          <t>RSU's, Shares Underlying Option Awards, Beginning balance</t>
        </is>
      </c>
      <c r="B26" s="5" t="n">
        <v>1942250</v>
      </c>
      <c r="C26" s="4" t="inlineStr">
        <is>
          <t xml:space="preserve"> </t>
        </is>
      </c>
    </row>
    <row r="27">
      <c r="A27" s="4" t="inlineStr">
        <is>
          <t>RSUs, Shares Underlying Option Awards, Granted</t>
        </is>
      </c>
      <c r="B27" s="5" t="n">
        <v>2608000</v>
      </c>
      <c r="C27" s="4" t="inlineStr">
        <is>
          <t xml:space="preserve"> </t>
        </is>
      </c>
    </row>
    <row r="28">
      <c r="A28" s="4" t="inlineStr">
        <is>
          <t>RSUs, Shares Underlying Option Awards, Vested</t>
        </is>
      </c>
      <c r="B28" s="5" t="n">
        <v>-1062000</v>
      </c>
      <c r="C28" s="4" t="inlineStr">
        <is>
          <t xml:space="preserve"> </t>
        </is>
      </c>
    </row>
    <row r="29">
      <c r="A29" s="4" t="inlineStr">
        <is>
          <t>RSU's, Shares Underlying Option Awards, Ending balance</t>
        </is>
      </c>
      <c r="B29" s="5" t="n">
        <v>3488250</v>
      </c>
      <c r="C29" s="5" t="n">
        <v>1942250</v>
      </c>
    </row>
    <row r="30">
      <c r="A30" s="4" t="inlineStr">
        <is>
          <t>RSU's Weighted-Average Grant Date Fair Value, Beginning balance</t>
        </is>
      </c>
      <c r="B30" s="8" t="n">
        <v>1.32</v>
      </c>
      <c r="C30" s="4" t="inlineStr">
        <is>
          <t xml:space="preserve"> </t>
        </is>
      </c>
    </row>
    <row r="31">
      <c r="A31" s="4" t="inlineStr">
        <is>
          <t>RSU's Weighted-Average Grant Date Fair Value, Granted</t>
        </is>
      </c>
      <c r="B31" s="5" t="n">
        <v>4</v>
      </c>
      <c r="C31" s="4" t="inlineStr">
        <is>
          <t xml:space="preserve"> </t>
        </is>
      </c>
    </row>
    <row r="32">
      <c r="A32" s="4" t="inlineStr">
        <is>
          <t>RSU's Weighted-Average Grant Date Fair Value, Vested</t>
        </is>
      </c>
      <c r="B32" s="12" t="n">
        <v>1.21</v>
      </c>
      <c r="C32" s="4" t="inlineStr">
        <is>
          <t xml:space="preserve"> </t>
        </is>
      </c>
    </row>
    <row r="33">
      <c r="A33" s="4" t="inlineStr">
        <is>
          <t>RSU's Weighted-Average Grant Date Fair Value, Ending balance</t>
        </is>
      </c>
      <c r="B33" s="8" t="n">
        <v>3.36</v>
      </c>
      <c r="C33" s="8" t="n">
        <v>1.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included in Accompanying Statements of Operations and Comprehensive Loss (Detail)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4178</v>
      </c>
      <c r="C4" s="6" t="n">
        <v>2041</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1470</v>
      </c>
      <c r="C7" s="5" t="n">
        <v>448</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2708</v>
      </c>
      <c r="C10" s="6" t="n">
        <v>15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3</t>
        </is>
      </c>
      <c r="C2" s="2" t="inlineStr">
        <is>
          <t>Dec. 31, 2022</t>
        </is>
      </c>
    </row>
    <row r="3">
      <c r="A3" s="3" t="inlineStr">
        <is>
          <t>Income (Loss) from Continuing Operations before Income Taxes, Noncontrolling Interest [Abstract]</t>
        </is>
      </c>
      <c r="B3" s="4" t="inlineStr">
        <is>
          <t xml:space="preserve"> </t>
        </is>
      </c>
      <c r="C3" s="4" t="inlineStr">
        <is>
          <t xml:space="preserve"> </t>
        </is>
      </c>
    </row>
    <row r="4">
      <c r="A4" s="4" t="inlineStr">
        <is>
          <t>Domestic</t>
        </is>
      </c>
      <c r="B4" s="6" t="n">
        <v>-40834</v>
      </c>
      <c r="C4" s="6" t="n">
        <v>-29326</v>
      </c>
    </row>
    <row r="5">
      <c r="A5" s="4" t="inlineStr">
        <is>
          <t>Foreign</t>
        </is>
      </c>
      <c r="B5" s="5" t="n">
        <v>-13864</v>
      </c>
      <c r="C5" s="5" t="n">
        <v>-8824</v>
      </c>
    </row>
    <row r="6">
      <c r="A6" s="4" t="inlineStr">
        <is>
          <t>Total</t>
        </is>
      </c>
      <c r="B6" s="6" t="n">
        <v>-54698</v>
      </c>
      <c r="C6" s="6" t="n">
        <v>-381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Federal tax benefit related to deferred tax liability</t>
        </is>
      </c>
      <c r="B4" s="6" t="n">
        <v>0</v>
      </c>
      <c r="C4" s="4" t="inlineStr">
        <is>
          <t xml:space="preserve"> </t>
        </is>
      </c>
    </row>
    <row r="5">
      <c r="A5" s="4" t="inlineStr">
        <is>
          <t>State provision for income taxes</t>
        </is>
      </c>
      <c r="B5" s="5" t="n">
        <v>0</v>
      </c>
      <c r="C5" s="6" t="n">
        <v>0</v>
      </c>
    </row>
    <row r="6">
      <c r="A6" s="4" t="inlineStr">
        <is>
          <t>(Decrease) increase in valuation allowance</t>
        </is>
      </c>
      <c r="B6" s="6" t="n">
        <v>23000000</v>
      </c>
      <c r="C6" s="5" t="n">
        <v>3100000</v>
      </c>
    </row>
    <row r="7">
      <c r="A7" s="4" t="inlineStr">
        <is>
          <t>Increase in shareholders ownership interest, percentage</t>
        </is>
      </c>
      <c r="B7" s="9" t="n">
        <v>0.05</v>
      </c>
      <c r="C7" s="4" t="inlineStr">
        <is>
          <t xml:space="preserve"> </t>
        </is>
      </c>
    </row>
    <row r="8">
      <c r="A8" s="4" t="inlineStr">
        <is>
          <t>Change in ownership interest, percentage points</t>
        </is>
      </c>
      <c r="B8" s="11" t="n">
        <v>0.005</v>
      </c>
      <c r="C8" s="4" t="inlineStr">
        <is>
          <t xml:space="preserve"> </t>
        </is>
      </c>
    </row>
    <row r="9">
      <c r="A9" s="4" t="inlineStr">
        <is>
          <t>Change in ownership interest period</t>
        </is>
      </c>
      <c r="B9" s="4" t="inlineStr">
        <is>
          <t>3 years</t>
        </is>
      </c>
      <c r="C9" s="4" t="inlineStr">
        <is>
          <t xml:space="preserve"> </t>
        </is>
      </c>
    </row>
    <row r="10">
      <c r="A10" s="4" t="inlineStr">
        <is>
          <t>Research and orphan drug tax credit carry forwards</t>
        </is>
      </c>
      <c r="B10" s="6" t="n">
        <v>12965000</v>
      </c>
      <c r="C10" s="5" t="n">
        <v>5966000</v>
      </c>
    </row>
    <row r="11">
      <c r="A11" s="4" t="inlineStr">
        <is>
          <t>Net operating loss carryforwards</t>
        </is>
      </c>
      <c r="B11" s="5" t="n">
        <v>44731000</v>
      </c>
      <c r="C11" s="5" t="n">
        <v>38969000</v>
      </c>
    </row>
    <row r="12">
      <c r="A12" s="4" t="inlineStr">
        <is>
          <t>Foreign net operating loss carryforwards</t>
        </is>
      </c>
      <c r="B12" s="5" t="n">
        <v>96000000</v>
      </c>
      <c r="C12" s="5" t="n">
        <v>81800000</v>
      </c>
    </row>
    <row r="13">
      <c r="A13" s="4" t="inlineStr">
        <is>
          <t>State net operating loss carryforwards</t>
        </is>
      </c>
      <c r="B13" s="5" t="n">
        <v>9500000</v>
      </c>
      <c r="C13" s="5" t="n">
        <v>3500000</v>
      </c>
    </row>
    <row r="14">
      <c r="A14" s="4" t="inlineStr">
        <is>
          <t>Unrecognized tax benefits</t>
        </is>
      </c>
      <c r="B14" s="5" t="n">
        <v>0</v>
      </c>
      <c r="C14" s="5" t="n">
        <v>0</v>
      </c>
    </row>
    <row r="15">
      <c r="A15" s="4" t="inlineStr">
        <is>
          <t>Interest and penalties related to income taxes</t>
        </is>
      </c>
      <c r="B15" s="5" t="n">
        <v>0</v>
      </c>
      <c r="C15" s="5" t="n">
        <v>0</v>
      </c>
    </row>
    <row r="16">
      <c r="A16" s="4" t="inlineStr">
        <is>
          <t>Internal Revenue Service ("IRS")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5" t="n">
        <v>47400000</v>
      </c>
      <c r="C18" s="4" t="inlineStr">
        <is>
          <t xml:space="preserve"> </t>
        </is>
      </c>
    </row>
    <row r="19">
      <c r="A19" s="4" t="inlineStr">
        <is>
          <t>Research and orphan drug tax credit carry forwards</t>
        </is>
      </c>
      <c r="B19" s="5" t="n">
        <v>15300000</v>
      </c>
      <c r="C19" s="4" t="inlineStr">
        <is>
          <t xml:space="preserve"> </t>
        </is>
      </c>
    </row>
    <row r="20">
      <c r="A20" s="4" t="inlineStr">
        <is>
          <t>Federal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t>
        </is>
      </c>
      <c r="B22" s="5" t="n">
        <v>109400000</v>
      </c>
      <c r="C22" s="5" t="n">
        <v>98600000</v>
      </c>
    </row>
    <row r="23">
      <c r="A23" s="4" t="inlineStr">
        <is>
          <t>Research and orphan drug tax credit carry forwards</t>
        </is>
      </c>
      <c r="B23" s="5" t="n">
        <v>12500000</v>
      </c>
      <c r="C23" s="5" t="n">
        <v>5200000</v>
      </c>
    </row>
    <row r="24">
      <c r="A24" s="4" t="inlineStr">
        <is>
          <t>Net operating loss carryforwards</t>
        </is>
      </c>
      <c r="B24" s="6" t="n">
        <v>52400000</v>
      </c>
      <c r="C24" s="5" t="n">
        <v>50600000</v>
      </c>
    </row>
    <row r="25">
      <c r="A25" s="4" t="inlineStr">
        <is>
          <t>Tax credit carry forwards expiration beginning year</t>
        </is>
      </c>
      <c r="B25" s="4" t="inlineStr">
        <is>
          <t>2039</t>
        </is>
      </c>
      <c r="C25" s="4" t="inlineStr">
        <is>
          <t xml:space="preserve"> </t>
        </is>
      </c>
    </row>
    <row r="26">
      <c r="A26" s="4" t="inlineStr">
        <is>
          <t>Operating loss carry forwards expiration beginning Year</t>
        </is>
      </c>
      <c r="B26" s="4" t="inlineStr">
        <is>
          <t>2037</t>
        </is>
      </c>
      <c r="C26" s="4" t="inlineStr">
        <is>
          <t xml:space="preserve"> </t>
        </is>
      </c>
    </row>
    <row r="27">
      <c r="A27" s="4" t="inlineStr">
        <is>
          <t>Operating loss carry forwards with expiration date</t>
        </is>
      </c>
      <c r="B27" s="6" t="n">
        <v>5200000</v>
      </c>
      <c r="C27" s="4" t="inlineStr">
        <is>
          <t xml:space="preserve"> </t>
        </is>
      </c>
    </row>
    <row r="28">
      <c r="A28" s="4" t="inlineStr">
        <is>
          <t>Operating loss carry forwards with no expiration date</t>
        </is>
      </c>
      <c r="B28" s="6" t="n">
        <v>104200000</v>
      </c>
      <c r="C28" s="4" t="inlineStr">
        <is>
          <t xml:space="preserve"> </t>
        </is>
      </c>
    </row>
    <row r="29">
      <c r="A29" s="4" t="inlineStr">
        <is>
          <t>Federal [Member] | Internal Revenue Service ("IRS") [Member]</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Open tax year</t>
        </is>
      </c>
      <c r="B31" s="4" t="inlineStr">
        <is>
          <t>2019</t>
        </is>
      </c>
      <c r="C31" s="4" t="inlineStr">
        <is>
          <t xml:space="preserve"> </t>
        </is>
      </c>
    </row>
    <row r="32">
      <c r="A32" s="4" t="inlineStr">
        <is>
          <t>State and Local Jurisdiction [Member]</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Tax credit carry forwards expiration beginning year</t>
        </is>
      </c>
      <c r="B34" s="4" t="inlineStr">
        <is>
          <t>2034</t>
        </is>
      </c>
      <c r="C34" s="4" t="inlineStr">
        <is>
          <t xml:space="preserve"> </t>
        </is>
      </c>
    </row>
    <row r="35">
      <c r="A35" s="4" t="inlineStr">
        <is>
          <t>Operating loss carry forwards expiration beginning Year</t>
        </is>
      </c>
      <c r="B35" s="4" t="inlineStr">
        <is>
          <t>2038</t>
        </is>
      </c>
      <c r="C35" s="4" t="inlineStr">
        <is>
          <t xml:space="preserve"> </t>
        </is>
      </c>
    </row>
    <row r="36">
      <c r="A36" s="4" t="inlineStr">
        <is>
          <t>State research and development tax credit carryforwards</t>
        </is>
      </c>
      <c r="B36" s="6" t="n">
        <v>500000</v>
      </c>
      <c r="C36" s="6" t="n">
        <v>500000</v>
      </c>
    </row>
    <row r="37">
      <c r="A37" s="4" t="inlineStr">
        <is>
          <t>State of Texas [Member] | Internal Revenue Service ("IRS") [Member]</t>
        </is>
      </c>
      <c r="B37" s="4" t="inlineStr">
        <is>
          <t xml:space="preserve"> </t>
        </is>
      </c>
      <c r="C37" s="4" t="inlineStr">
        <is>
          <t xml:space="preserve"> </t>
        </is>
      </c>
    </row>
    <row r="38">
      <c r="A38" s="3" t="inlineStr">
        <is>
          <t>Operating Loss Carryforwards [Line Items]</t>
        </is>
      </c>
      <c r="B38" s="4" t="inlineStr">
        <is>
          <t xml:space="preserve"> </t>
        </is>
      </c>
      <c r="C38" s="4" t="inlineStr">
        <is>
          <t xml:space="preserve"> </t>
        </is>
      </c>
    </row>
    <row r="39">
      <c r="A39" s="4" t="inlineStr">
        <is>
          <t>Open tax year</t>
        </is>
      </c>
      <c r="B39" s="4" t="inlineStr">
        <is>
          <t>2018</t>
        </is>
      </c>
      <c r="C39" s="4" t="inlineStr">
        <is>
          <t xml:space="preserve"> </t>
        </is>
      </c>
    </row>
    <row r="40">
      <c r="A40" s="4" t="inlineStr">
        <is>
          <t>Foreign Tax Authorities [Member] | Internal Revenue Service ("IRS") [Member]</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Open tax year</t>
        </is>
      </c>
      <c r="B42" s="4" t="inlineStr">
        <is>
          <t>2019</t>
        </is>
      </c>
      <c r="C4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Components of Benefit for Income Taxes (Detail)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6" t="n">
        <v>0</v>
      </c>
      <c r="C4" s="6" t="n">
        <v>0</v>
      </c>
    </row>
    <row r="5">
      <c r="A5" s="3" t="inlineStr">
        <is>
          <t>Deferred:</t>
        </is>
      </c>
      <c r="B5" s="4" t="inlineStr">
        <is>
          <t xml:space="preserve"> </t>
        </is>
      </c>
      <c r="C5" s="4" t="inlineStr">
        <is>
          <t xml:space="preserve"> </t>
        </is>
      </c>
    </row>
    <row r="6">
      <c r="A6" s="4" t="inlineStr">
        <is>
          <t>Federal</t>
        </is>
      </c>
      <c r="B6" s="6" t="n">
        <v>0</v>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Income Tax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computed at federal statutory tax rate</t>
        </is>
      </c>
      <c r="B4" s="6" t="n">
        <v>-11487</v>
      </c>
      <c r="C4" s="6" t="n">
        <v>-8011</v>
      </c>
    </row>
    <row r="5">
      <c r="A5" s="4" t="inlineStr">
        <is>
          <t>Change in valuation allowance</t>
        </is>
      </c>
      <c r="B5" s="5" t="n">
        <v>18957</v>
      </c>
      <c r="C5" s="5" t="n">
        <v>4286</v>
      </c>
    </row>
    <row r="6">
      <c r="A6" s="4" t="inlineStr">
        <is>
          <t>Orphan drug &amp; research credits generated</t>
        </is>
      </c>
      <c r="B6" s="5" t="n">
        <v>-6998</v>
      </c>
      <c r="C6" s="5" t="n">
        <v>-1677</v>
      </c>
    </row>
    <row r="7">
      <c r="A7" s="4" t="inlineStr">
        <is>
          <t>Impact of foreign operations</t>
        </is>
      </c>
      <c r="B7" s="5" t="n">
        <v>-136</v>
      </c>
      <c r="C7" s="5" t="n">
        <v>-16</v>
      </c>
    </row>
    <row r="8">
      <c r="A8" s="4" t="inlineStr">
        <is>
          <t>Foreign deferred tax asset - true up</t>
        </is>
      </c>
      <c r="B8" s="5" t="n">
        <v>-1124</v>
      </c>
      <c r="C8" s="5" t="n">
        <v>2021</v>
      </c>
    </row>
    <row r="9">
      <c r="A9" s="4" t="inlineStr">
        <is>
          <t>Imputed interest</t>
        </is>
      </c>
      <c r="B9" s="5" t="n">
        <v>1309</v>
      </c>
      <c r="C9" s="5" t="n">
        <v>1006</v>
      </c>
    </row>
    <row r="10">
      <c r="A10" s="4" t="inlineStr">
        <is>
          <t>Permanent differences</t>
        </is>
      </c>
      <c r="B10" s="5" t="n">
        <v>-537</v>
      </c>
      <c r="C10" s="5" t="n">
        <v>2213</v>
      </c>
    </row>
    <row r="11">
      <c r="A11" s="4" t="inlineStr">
        <is>
          <t>Other</t>
        </is>
      </c>
      <c r="B11" s="6" t="n">
        <v>16</v>
      </c>
      <c r="C11" s="6" t="n">
        <v>1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ROU assets</t>
        </is>
      </c>
      <c r="B3" s="6" t="n">
        <v>108</v>
      </c>
      <c r="C3" s="6" t="n">
        <v>25</v>
      </c>
    </row>
    <row r="4">
      <c r="A4" s="4" t="inlineStr">
        <is>
          <t>Other</t>
        </is>
      </c>
      <c r="B4" s="5" t="n">
        <v>783</v>
      </c>
      <c r="C4" s="5" t="n">
        <v>304</v>
      </c>
    </row>
    <row r="5">
      <c r="A5" s="4" t="inlineStr">
        <is>
          <t>Total deferred tax liabilities</t>
        </is>
      </c>
      <c r="B5" s="5" t="n">
        <v>891</v>
      </c>
      <c r="C5" s="5" t="n">
        <v>329</v>
      </c>
    </row>
    <row r="6">
      <c r="A6" s="3" t="inlineStr">
        <is>
          <t>Deferred tax assets:</t>
        </is>
      </c>
      <c r="B6" s="4" t="inlineStr">
        <is>
          <t xml:space="preserve"> </t>
        </is>
      </c>
      <c r="C6" s="4" t="inlineStr">
        <is>
          <t xml:space="preserve"> </t>
        </is>
      </c>
    </row>
    <row r="7">
      <c r="A7" s="4" t="inlineStr">
        <is>
          <t>Net operating loss carryforwards</t>
        </is>
      </c>
      <c r="B7" s="5" t="n">
        <v>44731</v>
      </c>
      <c r="C7" s="5" t="n">
        <v>38969</v>
      </c>
    </row>
    <row r="8">
      <c r="A8" s="4" t="inlineStr">
        <is>
          <t>Intangible assets</t>
        </is>
      </c>
      <c r="B8" s="5" t="n">
        <v>1398</v>
      </c>
      <c r="C8" s="5" t="n">
        <v>267</v>
      </c>
    </row>
    <row r="9">
      <c r="A9" s="4" t="inlineStr">
        <is>
          <t>Amortization</t>
        </is>
      </c>
      <c r="B9" s="5" t="n">
        <v>1400</v>
      </c>
      <c r="C9" s="5" t="n">
        <v>1165</v>
      </c>
    </row>
    <row r="10">
      <c r="A10" s="4" t="inlineStr">
        <is>
          <t>Credit carryforwards</t>
        </is>
      </c>
      <c r="B10" s="5" t="n">
        <v>12965</v>
      </c>
      <c r="C10" s="5" t="n">
        <v>5966</v>
      </c>
    </row>
    <row r="11">
      <c r="A11" s="4" t="inlineStr">
        <is>
          <t>Section 174 research and development expenses</t>
        </is>
      </c>
      <c r="B11" s="5" t="n">
        <v>11638</v>
      </c>
      <c r="C11" s="5" t="n">
        <v>3663</v>
      </c>
    </row>
    <row r="12">
      <c r="A12" s="4" t="inlineStr">
        <is>
          <t>ROU liabilities</t>
        </is>
      </c>
      <c r="B12" s="5" t="n">
        <v>108</v>
      </c>
      <c r="C12" s="5" t="n">
        <v>25</v>
      </c>
    </row>
    <row r="13">
      <c r="A13" s="4" t="inlineStr">
        <is>
          <t>Depreciation</t>
        </is>
      </c>
      <c r="B13" s="5" t="n">
        <v>245</v>
      </c>
      <c r="C13" s="4" t="inlineStr">
        <is>
          <t xml:space="preserve"> </t>
        </is>
      </c>
    </row>
    <row r="14">
      <c r="A14" s="4" t="inlineStr">
        <is>
          <t>Accrued liabilities &amp; other</t>
        </is>
      </c>
      <c r="B14" s="5" t="n">
        <v>2304</v>
      </c>
      <c r="C14" s="5" t="n">
        <v>1178</v>
      </c>
    </row>
    <row r="15">
      <c r="A15" s="4" t="inlineStr">
        <is>
          <t>Total deferred tax assets</t>
        </is>
      </c>
      <c r="B15" s="5" t="n">
        <v>74789</v>
      </c>
      <c r="C15" s="5" t="n">
        <v>51233</v>
      </c>
    </row>
    <row r="16">
      <c r="A16" s="4" t="inlineStr">
        <is>
          <t>Subtotal</t>
        </is>
      </c>
      <c r="B16" s="5" t="n">
        <v>73898</v>
      </c>
      <c r="C16" s="5" t="n">
        <v>50904</v>
      </c>
    </row>
    <row r="17">
      <c r="A17" s="4" t="inlineStr">
        <is>
          <t>Valuation allowance</t>
        </is>
      </c>
      <c r="B17" s="6" t="n">
        <v>-73898</v>
      </c>
      <c r="C17" s="6" t="n">
        <v>-509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Detail) - shares</t>
        </is>
      </c>
      <c r="B1" s="2" t="inlineStr">
        <is>
          <t>12 Months Ended</t>
        </is>
      </c>
    </row>
    <row r="2">
      <c r="B2" s="2" t="inlineStr">
        <is>
          <t>Dec. 31, 2023</t>
        </is>
      </c>
      <c r="C2" s="2" t="inlineStr">
        <is>
          <t>Dec. 31, 2022</t>
        </is>
      </c>
    </row>
    <row r="3">
      <c r="A3" s="3" t="inlineStr">
        <is>
          <t>Earnings Per Share Basic [Line Items]</t>
        </is>
      </c>
      <c r="B3" s="4" t="inlineStr">
        <is>
          <t xml:space="preserve"> </t>
        </is>
      </c>
      <c r="C3" s="4" t="inlineStr">
        <is>
          <t xml:space="preserve"> </t>
        </is>
      </c>
    </row>
    <row r="4">
      <c r="A4" s="4" t="inlineStr">
        <is>
          <t>Potentially dilutive securities</t>
        </is>
      </c>
      <c r="B4" s="5" t="n">
        <v>13199110</v>
      </c>
      <c r="C4" s="5" t="n">
        <v>9953227</v>
      </c>
    </row>
    <row r="5">
      <c r="A5" s="4" t="inlineStr">
        <is>
          <t>Awards under Equity Incentive Plan [Member]</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Potentially dilutive securities</t>
        </is>
      </c>
      <c r="B7" s="5" t="n">
        <v>9633067</v>
      </c>
      <c r="C7" s="5" t="n">
        <v>7933184</v>
      </c>
    </row>
    <row r="8">
      <c r="A8" s="4" t="inlineStr">
        <is>
          <t>Nonvested Restricted Shares and Restricted Stock Units [Member]</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Potentially dilutive securities</t>
        </is>
      </c>
      <c r="B10" s="5" t="n">
        <v>3488250</v>
      </c>
      <c r="C10" s="5" t="n">
        <v>1942250</v>
      </c>
    </row>
    <row r="11">
      <c r="A11" s="4" t="inlineStr">
        <is>
          <t>Warrants to Purchase Common Stock [Member]</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Potentially dilutive securities</t>
        </is>
      </c>
      <c r="B13" s="5" t="n">
        <v>77793</v>
      </c>
      <c r="C13" s="5" t="n">
        <v>777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loss</t>
        </is>
      </c>
      <c r="C4" s="6" t="n">
        <v>-54698</v>
      </c>
      <c r="D4" s="6" t="n">
        <v>-38150</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77</v>
      </c>
      <c r="D6" s="5" t="n">
        <v>31</v>
      </c>
    </row>
    <row r="7">
      <c r="A7" s="4" t="inlineStr">
        <is>
          <t>Amortization of right-of-use assets</t>
        </is>
      </c>
      <c r="C7" s="5" t="n">
        <v>98</v>
      </c>
      <c r="D7" s="5" t="n">
        <v>136</v>
      </c>
    </row>
    <row r="8">
      <c r="A8" s="4" t="inlineStr">
        <is>
          <t>Foreign currency gain (loss)</t>
        </is>
      </c>
      <c r="C8" s="5" t="n">
        <v>-76</v>
      </c>
      <c r="D8" s="5" t="n">
        <v>19</v>
      </c>
    </row>
    <row r="9">
      <c r="A9" s="4" t="inlineStr">
        <is>
          <t>Amortization of debt issuance costs</t>
        </is>
      </c>
      <c r="C9" s="5" t="n">
        <v>271</v>
      </c>
      <c r="D9" s="5" t="n">
        <v>334</v>
      </c>
    </row>
    <row r="10">
      <c r="A10" s="4" t="inlineStr">
        <is>
          <t>(Accretion on discount)/amortization on premium to short-term investments</t>
        </is>
      </c>
      <c r="C10" s="5" t="n">
        <v>-4984</v>
      </c>
      <c r="D10" s="5" t="n">
        <v>75</v>
      </c>
    </row>
    <row r="11">
      <c r="A11" s="4" t="inlineStr">
        <is>
          <t>Stock-based compensation</t>
        </is>
      </c>
      <c r="C11" s="5" t="n">
        <v>4178</v>
      </c>
      <c r="D11" s="5" t="n">
        <v>2041</v>
      </c>
    </row>
    <row r="12">
      <c r="A12" s="3" t="inlineStr">
        <is>
          <t>Changes in operating assets and liabilities:</t>
        </is>
      </c>
      <c r="C12" s="4" t="inlineStr">
        <is>
          <t xml:space="preserve"> </t>
        </is>
      </c>
      <c r="D12" s="4" t="inlineStr">
        <is>
          <t xml:space="preserve"> </t>
        </is>
      </c>
    </row>
    <row r="13">
      <c r="A13" s="4" t="inlineStr">
        <is>
          <t>Prepaid expenses and other current assets</t>
        </is>
      </c>
      <c r="C13" s="5" t="n">
        <v>-456</v>
      </c>
      <c r="D13" s="5" t="n">
        <v>1336</v>
      </c>
    </row>
    <row r="14">
      <c r="A14" s="4" t="inlineStr">
        <is>
          <t>Non-current assets</t>
        </is>
      </c>
      <c r="C14" s="5" t="n">
        <v>-12</v>
      </c>
      <c r="D14" s="5" t="n">
        <v>-57</v>
      </c>
    </row>
    <row r="15">
      <c r="A15" s="4" t="inlineStr">
        <is>
          <t>Accounts payable and accrued expenses and other current liabilities</t>
        </is>
      </c>
      <c r="C15" s="5" t="n">
        <v>4541</v>
      </c>
      <c r="D15" s="5" t="n">
        <v>-319</v>
      </c>
    </row>
    <row r="16">
      <c r="A16" s="4" t="inlineStr">
        <is>
          <t>Net cash used in operating activities</t>
        </is>
      </c>
      <c r="C16" s="5" t="n">
        <v>-51061</v>
      </c>
      <c r="D16" s="5" t="n">
        <v>-34554</v>
      </c>
    </row>
    <row r="17">
      <c r="A17" s="3" t="inlineStr">
        <is>
          <t>Cash flows from investing activities:</t>
        </is>
      </c>
      <c r="C17" s="4" t="inlineStr">
        <is>
          <t xml:space="preserve"> </t>
        </is>
      </c>
      <c r="D17" s="4" t="inlineStr">
        <is>
          <t xml:space="preserve"> </t>
        </is>
      </c>
    </row>
    <row r="18">
      <c r="A18" s="4" t="inlineStr">
        <is>
          <t>Purchase of property and equipment</t>
        </is>
      </c>
      <c r="C18" s="5" t="n">
        <v>-296</v>
      </c>
      <c r="D18" s="5" t="n">
        <v>-9</v>
      </c>
    </row>
    <row r="19">
      <c r="A19" s="4" t="inlineStr">
        <is>
          <t>Purchase of available-for-sale securities, net</t>
        </is>
      </c>
      <c r="C19" s="5" t="n">
        <v>-194220</v>
      </c>
      <c r="D19" s="5" t="n">
        <v>-89415</v>
      </c>
    </row>
    <row r="20">
      <c r="A20" s="4" t="inlineStr">
        <is>
          <t>Maturity of available-for-sale securities</t>
        </is>
      </c>
      <c r="C20" s="5" t="n">
        <v>137400</v>
      </c>
      <c r="D20" s="5" t="n">
        <v>130793</v>
      </c>
    </row>
    <row r="21">
      <c r="A21" s="4" t="inlineStr">
        <is>
          <t>Sale of available-for-sale securities, net</t>
        </is>
      </c>
      <c r="C21" s="4" t="inlineStr">
        <is>
          <t xml:space="preserve"> </t>
        </is>
      </c>
      <c r="D21" s="5" t="n">
        <v>11276</v>
      </c>
    </row>
    <row r="22">
      <c r="A22" s="4" t="inlineStr">
        <is>
          <t>Net cash provided by (used in) investing activities</t>
        </is>
      </c>
      <c r="C22" s="5" t="n">
        <v>-57116</v>
      </c>
      <c r="D22" s="5" t="n">
        <v>52645</v>
      </c>
    </row>
    <row r="23">
      <c r="A23" s="3" t="inlineStr">
        <is>
          <t>Cash flows from financing activities:</t>
        </is>
      </c>
      <c r="C23" s="4" t="inlineStr">
        <is>
          <t xml:space="preserve"> </t>
        </is>
      </c>
      <c r="D23" s="4" t="inlineStr">
        <is>
          <t xml:space="preserve"> </t>
        </is>
      </c>
    </row>
    <row r="24">
      <c r="A24" s="4" t="inlineStr">
        <is>
          <t>Repayment of long-term debt</t>
        </is>
      </c>
      <c r="B24" s="4" t="inlineStr">
        <is>
          <t>[1]</t>
        </is>
      </c>
      <c r="C24" s="4" t="inlineStr">
        <is>
          <t xml:space="preserve"> </t>
        </is>
      </c>
      <c r="D24" s="5" t="n">
        <v>-26350</v>
      </c>
    </row>
    <row r="25">
      <c r="A25" s="4" t="inlineStr">
        <is>
          <t>Proceeds from long-term debt, net</t>
        </is>
      </c>
      <c r="B25" s="4" t="inlineStr">
        <is>
          <t>[1]</t>
        </is>
      </c>
      <c r="C25" s="4" t="inlineStr">
        <is>
          <t xml:space="preserve"> </t>
        </is>
      </c>
      <c r="D25" s="5" t="n">
        <v>26438</v>
      </c>
    </row>
    <row r="26">
      <c r="A26" s="4" t="inlineStr">
        <is>
          <t>Issuance of common stock and pre-funded warrants in registered direct offering, net of offering costs</t>
        </is>
      </c>
      <c r="C26" s="5" t="n">
        <v>74874</v>
      </c>
      <c r="D26" s="4" t="inlineStr">
        <is>
          <t xml:space="preserve"> </t>
        </is>
      </c>
    </row>
    <row r="27">
      <c r="A27" s="4" t="inlineStr">
        <is>
          <t>Issuance of common stock upon at the market offerings, net</t>
        </is>
      </c>
      <c r="C27" s="5" t="n">
        <v>8831</v>
      </c>
      <c r="D27" s="4" t="inlineStr">
        <is>
          <t xml:space="preserve"> </t>
        </is>
      </c>
    </row>
    <row r="28">
      <c r="A28" s="4" t="inlineStr">
        <is>
          <t>Proceeds from exercise of stock options</t>
        </is>
      </c>
      <c r="C28" s="5" t="n">
        <v>283</v>
      </c>
      <c r="D28" s="5" t="n">
        <v>2</v>
      </c>
    </row>
    <row r="29">
      <c r="A29" s="4" t="inlineStr">
        <is>
          <t>Repurchase of shares for minimum tax withholdings</t>
        </is>
      </c>
      <c r="C29" s="5" t="n">
        <v>-1208</v>
      </c>
      <c r="D29" s="5" t="n">
        <v>-3</v>
      </c>
    </row>
    <row r="30">
      <c r="A30" s="4" t="inlineStr">
        <is>
          <t>Net cash provided by financing activities</t>
        </is>
      </c>
      <c r="C30" s="5" t="n">
        <v>82780</v>
      </c>
      <c r="D30" s="5" t="n">
        <v>87</v>
      </c>
    </row>
    <row r="31">
      <c r="A31" s="4" t="inlineStr">
        <is>
          <t>Effect of exchange rate changes on cash and cash equivalents</t>
        </is>
      </c>
      <c r="C31" s="5" t="n">
        <v>-118</v>
      </c>
      <c r="D31" s="5" t="n">
        <v>-90</v>
      </c>
    </row>
    <row r="32">
      <c r="A32" s="4" t="inlineStr">
        <is>
          <t>Increase (decrease) in cash and cash equivalents</t>
        </is>
      </c>
      <c r="C32" s="5" t="n">
        <v>-25515</v>
      </c>
      <c r="D32" s="5" t="n">
        <v>18088</v>
      </c>
    </row>
    <row r="33">
      <c r="A33" s="4" t="inlineStr">
        <is>
          <t>Cash and cash equivalents beginning of period</t>
        </is>
      </c>
      <c r="C33" s="5" t="n">
        <v>52100</v>
      </c>
      <c r="D33" s="5" t="n">
        <v>34012</v>
      </c>
    </row>
    <row r="34">
      <c r="A34" s="4" t="inlineStr">
        <is>
          <t>Cash and cash equivalents end of period</t>
        </is>
      </c>
      <c r="C34" s="5" t="n">
        <v>26585</v>
      </c>
      <c r="D34" s="5" t="n">
        <v>52100</v>
      </c>
    </row>
    <row r="35">
      <c r="A35" s="3" t="inlineStr">
        <is>
          <t>Supplemental disclosure of cash flow information:</t>
        </is>
      </c>
      <c r="C35" s="4" t="inlineStr">
        <is>
          <t xml:space="preserve"> </t>
        </is>
      </c>
      <c r="D35" s="4" t="inlineStr">
        <is>
          <t xml:space="preserve"> </t>
        </is>
      </c>
    </row>
    <row r="36">
      <c r="A36" s="4" t="inlineStr">
        <is>
          <t>Cash paid for interest</t>
        </is>
      </c>
      <c r="C36" s="6" t="n">
        <v>2040</v>
      </c>
      <c r="D36" s="6" t="n">
        <v>1614</v>
      </c>
    </row>
    <row r="37"/>
    <row r="38">
      <c r="A38" s="4" t="inlineStr">
        <is>
          <t>[1] As discussed in Note 7. Debt Facility , the Amended Loan Agreement (as defined herein) executed on April 21, 2022 was accounted for as a modification. The Company used the proceeds from the Amended Loan Agreement to repay the outstanding amounts under the Loan Agreement from Silicon Valley Bank.</t>
        </is>
      </c>
    </row>
  </sheetData>
  <mergeCells count="4">
    <mergeCell ref="A1:B2"/>
    <mergeCell ref="C1:D1"/>
    <mergeCell ref="A37:C37"/>
    <mergeCell ref="A38:C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es Basic Earnings Per Share and Diluted Earnings Per Share of Common Stock (Detail)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6" t="n">
        <v>-54698</v>
      </c>
      <c r="C4" s="6" t="n">
        <v>-38150</v>
      </c>
    </row>
    <row r="5">
      <c r="A5" s="4" t="inlineStr">
        <is>
          <t>Net loss attributable to common stockholders</t>
        </is>
      </c>
      <c r="B5" s="5" t="n">
        <v>-54698</v>
      </c>
      <c r="C5" s="5" t="n">
        <v>-38150</v>
      </c>
    </row>
    <row r="6">
      <c r="A6" s="4" t="inlineStr">
        <is>
          <t>Undistributed earnings and net loss attributable to common stockholders, basic and diluted</t>
        </is>
      </c>
      <c r="B6" s="6" t="n">
        <v>-54698</v>
      </c>
      <c r="C6" s="6" t="n">
        <v>-38150</v>
      </c>
    </row>
    <row r="7">
      <c r="A7" s="4" t="inlineStr">
        <is>
          <t>Weighted Average Number of Shares Outstanding, Basic</t>
        </is>
      </c>
      <c r="B7" s="5" t="n">
        <v>165204652</v>
      </c>
      <c r="C7" s="5" t="n">
        <v>152771817</v>
      </c>
    </row>
    <row r="8">
      <c r="A8" s="4" t="inlineStr">
        <is>
          <t>Weighted Average Number of Shares Outstanding, Diluted</t>
        </is>
      </c>
      <c r="B8" s="5" t="n">
        <v>165204652</v>
      </c>
      <c r="C8" s="5" t="n">
        <v>152771817</v>
      </c>
    </row>
    <row r="9">
      <c r="A9" s="4" t="inlineStr">
        <is>
          <t>Earnings Per Share, Basic</t>
        </is>
      </c>
      <c r="B9" s="8" t="n">
        <v>-0.33</v>
      </c>
      <c r="C9" s="8" t="n">
        <v>-0.25</v>
      </c>
    </row>
    <row r="10">
      <c r="A10" s="4" t="inlineStr">
        <is>
          <t>Earnings Per Share, Diluted</t>
        </is>
      </c>
      <c r="B10" s="8" t="n">
        <v>-0.33</v>
      </c>
      <c r="C10" s="8" t="n">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54698</v>
      </c>
      <c r="C4" s="6" t="n">
        <v>-381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5:09Z</dcterms:created>
  <dcterms:modified xmlns:dcterms="http://purl.org/dc/terms/" xmlns:xsi="http://www.w3.org/2001/XMLSchema-instance" xsi:type="dcterms:W3CDTF">2024-03-07T21:05:09Z</dcterms:modified>
</cp:coreProperties>
</file>